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rategic Investments and Busin" sheetId="10" state="visible" r:id="rId10"/>
    <sheet xmlns:r="http://schemas.openxmlformats.org/officeDocument/2006/relationships" name="Investment in NSURE, Inc."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Significant Customer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rategic Investments and Bus_2"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ignificant Customers (Tables)" sheetId="31" state="visible" r:id="rId31"/>
    <sheet xmlns:r="http://schemas.openxmlformats.org/officeDocument/2006/relationships" name="Equity (Tables)" sheetId="32" state="visible" r:id="rId32"/>
    <sheet xmlns:r="http://schemas.openxmlformats.org/officeDocument/2006/relationships" name="Earnings (Loss) Per Share (Tabl" sheetId="33" state="visible" r:id="rId33"/>
    <sheet xmlns:r="http://schemas.openxmlformats.org/officeDocument/2006/relationships" name="Leas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trategic Investments and Bus_3" sheetId="39" state="visible" r:id="rId39"/>
    <sheet xmlns:r="http://schemas.openxmlformats.org/officeDocument/2006/relationships" name="Strategic Investments and Bus_4" sheetId="40" state="visible" r:id="rId40"/>
    <sheet xmlns:r="http://schemas.openxmlformats.org/officeDocument/2006/relationships" name="Strategic Investments and Bus_5" sheetId="41" state="visible" r:id="rId41"/>
    <sheet xmlns:r="http://schemas.openxmlformats.org/officeDocument/2006/relationships" name="Investment in NSURE, Inc. (Deta"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Accounts Payable and Accrued _3" sheetId="49" state="visible" r:id="rId49"/>
    <sheet xmlns:r="http://schemas.openxmlformats.org/officeDocument/2006/relationships" name="Long-Term Debt (Details Narrati" sheetId="50" state="visible" r:id="rId50"/>
    <sheet xmlns:r="http://schemas.openxmlformats.org/officeDocument/2006/relationships" name="Long-Term Debt - Schedule of Lo" sheetId="51" state="visible" r:id="rId51"/>
    <sheet xmlns:r="http://schemas.openxmlformats.org/officeDocument/2006/relationships" name="Long-Term Debt - Schedule of _2" sheetId="52" state="visible" r:id="rId52"/>
    <sheet xmlns:r="http://schemas.openxmlformats.org/officeDocument/2006/relationships" name="Long-Term Debt - Schedule of Cu" sheetId="53" state="visible" r:id="rId53"/>
    <sheet xmlns:r="http://schemas.openxmlformats.org/officeDocument/2006/relationships" name="Significant Customers - Schedul" sheetId="54" state="visible" r:id="rId54"/>
    <sheet xmlns:r="http://schemas.openxmlformats.org/officeDocument/2006/relationships" name="Equity (Details Narrative)" sheetId="55" state="visible" r:id="rId55"/>
    <sheet xmlns:r="http://schemas.openxmlformats.org/officeDocument/2006/relationships" name="Equity - Summary of Stock Optio" sheetId="56" state="visible" r:id="rId56"/>
    <sheet xmlns:r="http://schemas.openxmlformats.org/officeDocument/2006/relationships" name="Equity - Summary of Non-Vested " sheetId="57" state="visible" r:id="rId57"/>
    <sheet xmlns:r="http://schemas.openxmlformats.org/officeDocument/2006/relationships" name="Equity - Schedule of Assumption" sheetId="58" state="visible" r:id="rId58"/>
    <sheet xmlns:r="http://schemas.openxmlformats.org/officeDocument/2006/relationships" name="Earnings (Loss) Per Share (Deta" sheetId="59" state="visible" r:id="rId59"/>
    <sheet xmlns:r="http://schemas.openxmlformats.org/officeDocument/2006/relationships" name="Earnings (Loss) Per Share - Sch" sheetId="60" state="visible" r:id="rId60"/>
    <sheet xmlns:r="http://schemas.openxmlformats.org/officeDocument/2006/relationships" name="Leases (Details Narrative)" sheetId="61" state="visible" r:id="rId61"/>
    <sheet xmlns:r="http://schemas.openxmlformats.org/officeDocument/2006/relationships" name="Leases - Schedule of Future Min"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Reliance Global Group, Inc.</t>
        </is>
      </c>
    </row>
    <row r="5">
      <c r="A5" s="4" t="inlineStr">
        <is>
          <t>Entity Central Index Key</t>
        </is>
      </c>
      <c r="B5" s="4" t="inlineStr">
        <is>
          <t>000181272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92951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vestments and Business Combinations</t>
        </is>
      </c>
      <c r="B1" s="2" t="inlineStr">
        <is>
          <t>3 Months Ended</t>
        </is>
      </c>
    </row>
    <row r="2">
      <c r="B2" s="2" t="inlineStr">
        <is>
          <t>Mar. 31, 2021</t>
        </is>
      </c>
    </row>
    <row r="3">
      <c r="A3" s="3" t="inlineStr">
        <is>
          <t>Business Combinations [Abstract]</t>
        </is>
      </c>
    </row>
    <row r="4">
      <c r="A4" s="4" t="inlineStr">
        <is>
          <t>Strategic Investments and Business Combinations</t>
        </is>
      </c>
      <c r="B4" s="4" t="inlineStr">
        <is>
          <t>NOTE 3. STRATEGIC INVESTMENTS AND BUSINESS COMBINATION To date, we have acquired seven insurance brokerages
(see table below), including both acquisitions of affiliated companies ( i.e.
Acquired Date Location Line of Business Status
U.S. Benefits Alliance, LLC (USBA) October 24, 2018 Michigan Health Insurance Affiliated
Employee Benefit Solutions, LLC (EBS) October 24, 2018 Michigan Health Insurance Affiliated
Southwestern Montana Insurance Center, Inc. April 1, 2019 Montana Group Health Insurance Unaffiliated
Fortman Insurance Agency, LLC May 1, 2019 Ohio P&amp;C Unaffiliated
Altruis Benefits Consultants, Inc. September 1, 2019 Michigan Health Insurance Unaffiliated
UIS Altruis LLC August 17, 2020 New York Health Insurance Unaffiliated The following table lists our activity in 2021 by
number of agents, approximate policies issued and revenue written:
Agency Name Number of Agents Number of
Aggregate Revenue Recognized March 31 2021
USBA and EBS 6 5,173 $ 221,219
UIS Agency, LLC / Commercial Solutions 2 48 $ 88,818
Southwestern Montana 13 1,212 $ 535,116
Fortman Insurance 14 3,258 $ 457,573
Altruis 8 6,298 $ 993,602 The following table lists our activity in 2020 by
number of agents, approximate policies issued and revenue written:
Agency Name Number of Agents Number of Aggregate
USBA and EBS 6 3,278 $ 330,978
Commercial Solutions 2 32 $ 93,518
Southwestern Montana 13 1,031 $ 489,826
Fortman Insurance 14 3,110 $ 537,598
Altruis 8 5,026 $ 552,394 UIS Transaction On August 17, 2020, the Company entered into a Stock
Purchase Agreement with UIS Agency LLC whereby the Company shall purchase the business and certain assets noted within the Purchase Agreement
(the “UIS Acquisition”) for a total purchase price of $883,334. The purchase price was paid with a cash payment of $601,696,
$200,000 in shares of the Company’s common stock and an earn-out payment. Three cash installment payments totaling $500,000 were
due on September 30, 2020, October 31, 2020 and December 31, 2020. Earn-out payment is dependent on the Net Product Line Revenues being
equal to or greater than $450,000 for the measurement period. The balance of the earn-out liability as of March 31, 2021 and December
31, 2020 was $81,638 and is included in long term debt on the balance sheet.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Description Fair Value Weighted Average
Cash $ 5,772
Trade name and trademarks 35,600 5
Customer relationships 100,000 10
Non-competition agreements 25,500 5
Goodwill 716,462 Indefinite
$ 883,334 Goodwill of $716,462 arising from the UIS Acquisition
consisted of the value of the employee workforce and the residual value after all identifiable intangible assets were valued. Goodwill
recognized pursuant to the UIS Acquisition is currently expected to be deductible for income tax purposes. Total acquisition costs for
the UIS Acquisition incurred were $33,344 recorded as a component of General and administrative expenses. The revenues for the acquired
business as a standalone entity per ASC 805 from January 1, 2020 to March 31, 2020 were $173,430. The net loss for the acquired business
was not determinable as the business was fully integrated with an existing subsidiary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3 Months Ended</t>
        </is>
      </c>
    </row>
    <row r="2">
      <c r="B2" s="2" t="inlineStr">
        <is>
          <t>Mar. 31, 2021</t>
        </is>
      </c>
    </row>
    <row r="3">
      <c r="A3" s="3" t="inlineStr">
        <is>
          <t>Investments, All Other Investments [Abstract]</t>
        </is>
      </c>
    </row>
    <row r="4">
      <c r="A4" s="4" t="inlineStr">
        <is>
          <t>Investment in NSURE, Inc.</t>
        </is>
      </c>
      <c r="B4" s="4" t="inlineStr">
        <is>
          <t>NOTE 4. INVESTMENT IN NSURE, INC.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The second tranche of $3,000,000
and third tranche of $16,000,000 have not occurred as of March 31, 2021. The Company will use the cost method of acquisition for the initial
recognition of this investment. Once the Company determines that it can exercise significant influence over NSURE, it will begin to account
for its investment under the equity method. On February 10, 2020, the Company issued 46,667 shares of common stock to a third-party individual
for the purpose of raising capital to fund the Company’s investment in NSURE, Inc. The Company received proceeds of $1,000,000 for
the issuance of these common shares. As of March 31, 2021 and December 31, 2020, the investment balance is $1,3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PROPERTY AND EQUIPMENT Property and equipment consisted of the following:
Estimated Useful March 31, 2021 December 31, 2020
Computer equipment and software 5 $ 33,774 $ 33,774
Office equipment and furniture 7 36,573 36,573
Leasehold Improvements Shorter of the useful life or the lease term 56,631 56,631
Software 3 562,327 562,327
Property and equipment, gross 689,305 689,305
Less: Accumulated depreciation and amortization (362,877 ) (313,358 )
Property and equipment, net $ 326,428 $ 375,947 Depreciation expense associated with property and
equipment is included in depreciation within the Company’s Condensed Consolidated Statements of Operations was $49,519 and $51,825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6.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 the operations of the insurance agency
business as opposed to an office by office view. In accordance with guidance in ASC 350-20-35-45 all the Company’s goodwill will
be reassigned to a single reporting unit. As of March 31, 2021 and December 31, 2020, the Company’s
goodwill balance was $9,265,070.
Goodwill
December 31, 2019 $ 8,548,608
Goodwill recognized in connection with acquisition on August 17, 2020 716,462
December 31, 2020 $ 9,265,070
March 31, 2021 $ 9,265,070 The following table sets forth the major categories
of the Company’s intangible assets and the weighted-average remaining amortization period as of March 31, 2021:
Weighted Average Remaining Amortization period (Years)
Gross Carrying Amount Accumulated Amortization Net Carrying Amount
Trade name and trademarks 3.8 $ 1,087,760 $ (360,101 ) $ 727,659
Customer relationships 8.2 3,686,290 (720,424 ) 2,965,867
Non-competition agreements 3.2 2,677,010 (968,455 ) 1,708,556
$ 7,451,060 $ (2,048,979 ) $ 5,402,082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Non-competition agreements 2.6 2,677,010 (834,598 ) 1,842,412
$ 7,451,060 $ (1,765,410 ) $ 5,685,650 Amortization expense was $283,569 and $277,266 for
the three months ended March 31, 2021 and 2020, respectively. The following reflects the expected amortization expense
of acquired intangible assets as of March 31, 2021, for each of the following five years and thereafter:
Years ending December 31, Amortization Expense
2021 $ 1,117,013
2022 1,124,024
2023 1,101,669
2024 558,187
2025 371,973
Thereafter 1,129,216
Total $ 5,402,082 As of March
31, 2021 and December 31, 2020, the Company was in compliance with the covenants due to start up initiatives that were funded by Reliance
Hol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7. ACCOUNTS PAYABLE AND ACCRUED LIABILITIES Significant components of accounts payable and accrued
liabilities were as follows:
March 31, 2021 December 31, 2020
Accounts payable $ 186,653 $ 980,943
Accrued expenses 19,181 35,022
Accrued credit card payables and other liabilities 44,243 127,617
$ 250,077 $ 1,143,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8. LONG-TERM DEBT The composition of the long-term debt follows:
March 31, 2021 December 31, 2020
Oak Street Funding LLC Term Loan for the acquisition of EBS and USBA, net of deferred financing costs of $16,270 and $16,825 as of March 31, 2021 and December 31, 2020, respectively $ 528,616 $ 542,760
Oak Street Funding LLC Senior Secured Amortizing Credit Facility for the acquisition of CCS, net of deferred financing costs of $19,542 and $20,181 as of March 31, 2021 and December 31, 2020, respectively 854,900 877,550
Oak Street Funding LLC Term Loan for the acquisition of SWMT, net of deferred financing costs of $12,359 and $13,080 as of March 31, 2021 and December 31, 2020, respectively 956,671 979,966
Oak Street Funding LLC Term Loan for the acquisition of FIS, net of deferred financing costs of $45,569 and $47,023 as of March 31, 2021 and December 31, 2020, respectively 2,406,843 2,465,410
Oak Street Funding LLC Term Loan for the acquisition of ABC, net of deferred financing costs of $51,850 and $54,023 as of March 31, 2021 and December 31, 2020, respectively 3,893,978 3,983,594
8,641,008 8,849,280
Less: current portion (963,450 ) (963,450 )
Long-term debt $ 7,677,558 $ 7,885,830 Oak Street Funding LLC – Term Loans During the year ended December 31, 2018 the Company
entered into two debt agreements with Oak Street Funding LLC. On August 1, 2018, EBS and USBA entered into a Credit Agreement with Oak
Street Funding LLC (“Oak Street”) whereby EBS and USBA borrowed $750,000 from Oak Street under a Term Loan. The Term Loan
is secured by certain assets of the Company. Interest accrues at 5.00% on the basis of a 360-day year, maturing 120 months from the Amortization
Date (September 25, 2018). The Company incurred debt issuance costs associated with the Term Loan in the amount of $22,188. On December
7, 2018, CCS entered into a Facility with Oak Street whereby CCS borrowed $1,025,000 from Oak Street under a senior secured amortizing
credit facility. The borrowing rate under the Facility is a variable rate equal to Prime +1.50% and matures 10 years from the closing
date. The Company incurred debt issuance costs associated with the Facility in the amount of $25,506, which were deferred and are amortized
over the length of the Facility. During the year ended December 31, 2019 the Company
entered in Credit Agreements with Oak Street on April 1, 2019, May 1, 2019 and September 5, 2019 whereby the Company borrowed a total
amount of $7,912,000 from Oak Street under the Term Loans. The Term Loans are secured by certain assets of the Company. The borrowing
rates under the Facility is a variable rate equal to Prime + 2.00% and matures 10 years from the closing date. The Company recorded debt
issuance costs associated with the aforementioned loans in total of $181,125. Oak Street Funding LLC – Senior Secured
Amortizing Credit Facility (“Facility”) Aggregated cumulative maturities of long-term obligations
(including the Term Loan and the Facility), excluding deferred financing costs, as of March 31, 2021 are:
Period ending December 31, Maturities of Long-Term Debt
2021 $ 963,450
2022 963,450
2023 963,450
2024 963,450
2025 963,450
Thereafter 4,032,031
Total $ 8,849,281 Loans Payable Paycheck Protection Program On April 4, 2020, the Company entered into a loan
agreement with First Financial Bank for a loan of $673,700 pursuant to the Paycheck Protection Program (the “PPP”) under the
Coronavirus Aid, Relief, and Economic Security Act enacted on March 27, 2020 (the “CARES Act”).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in accordance
with the terms of the PPP.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3 Months Ended</t>
        </is>
      </c>
    </row>
    <row r="2">
      <c r="B2" s="2" t="inlineStr">
        <is>
          <t>Mar. 31, 2021</t>
        </is>
      </c>
    </row>
    <row r="3">
      <c r="A3" s="3" t="inlineStr">
        <is>
          <t>Risks and Uncertainties [Abstract]</t>
        </is>
      </c>
    </row>
    <row r="4">
      <c r="A4" s="4" t="inlineStr">
        <is>
          <t>Significant Customers</t>
        </is>
      </c>
      <c r="B4" s="4" t="inlineStr">
        <is>
          <t>NOTE 9. SIGNIFICANT CUSTOMERS Carriers representing 10% or more of total revenue
are presented in the table below:
For the three months ended March 31,
For the period ended December 31,
2021 2020 2020 2019
BlueCross BlueShield 22 % 25 % 25 % 26 %
Priority Health 35 % 24 % 26 % 20 % No other single insurance carrier accounted for more
than 10% of the Company’s commission revenues. The loss of any significant customer, including Priority Health and BlueCross BlueShield,
could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10. EQUITY Preferred Stock The Company has been authorized to issue 750,000,000
shares of $0.086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On February 11, 2021, Reliance Global Holdings, LLC,
a related party, converted 394,493 shares of Series A Convertible Preferred Stock into 339,264 shares of common stock. As of March 31, 2021 and December 31, 2020, there
were 1,147 and 395,640 shares of Series A Convertible Preferred Stock outstanding, respectively. Common Stock The Company has been authorized to issue 2,000,000,000
shares of common stock, $0.086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February 2021, the Company issued 2,070,000 shares
of common stock through a stock offering for the purpose of raising capital. The Company received gross proceeds of $12,420,000 for the
issuance of these common shares. In February 2021, Reliance Global Holdings, LLC, a
related party, converted $3,800,000 of outstanding debt into 633,333 shares of common stock. The conversion considered the fair market
value of the stock on the day of conversion of $6.00 for total shares issued as a result of 633,333.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shares of
common stock are reserved for issuance under the Plan. At March 31, 2020 and December 31, 2020, there were 466,083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three months ended March 31, 2021:
Options Weighted Weighted Aggregate
Outstanding at December 31, 2020 233,917 $ 15.43 3.63 $ -
Granted - - - -
Forfeited or expired - - - -
Exercised - - - -
Outstanding at March 31, 2021 233,917 $ 15.22 3.38 $ - The following is a summary of the stock options granted,
forfeited or expired, and exercised under the Plan for the three months ended March 31, 2020:
Options Weighted Average Weighted Aggregate
Outstanding at December 31, 2019 229,833 $ 15.43 4.62 $ 2,995,640
Granted 23,333 33.43 4.28 -
Forfeited or expired - - - -
Exercised - - - -
Outstanding at March 31, 2020 253,166 $ 17.14 4.42 $ 2,558,300 The following is a summary of the Company’s
non-vested stock options as of March 31, 2021, and changes during the three months ended March 31, 2021:
Options Weighted Average Weighted Average Remaining Contractual Life (Years)
Non-vested at December 31, 2020 159,542 $ 13.39 2.53
Granted - - -
Vested - - -
Forfeited or expired - - -
Non-vested at March 31, 2021 159,542 $ 14.87 2.34 The following is a summary of the Company’s
non-vested stock options as of March 31, 2020, and changes during the three months ended March 31, 2020:
Options Weighted Average Exercise Price Per Share Weighted Average Remaining Contractual Life (Years)
Non-vested at December 31, 2019 212,333 $ 15.43 4.30
Granted 23,333 33.43 4.98
Vested (17,500 ) 17.14 3.96
Forfeited or expired - - -
Non-vested at March 31, 2020 218,166 $ 17.14 3.88 During the three months ended March 31, 2021, the
Board did not approved any options to be issued pursuant to the Plan. During the three months ended March 31, 2020, the
Board approved options to be issued pursuant to the Plan to a certain current employee, during the period, totaling 23,333 shares. These
options have been granted with an exercise price greater than the market value of the common stock on the date of grant and have a contractual
term of 5 years. The options vest ratably over a 4-year period through February 2024 and remain subject to forfeiture if vesting conditions
are not met. Compensation cost is recognized on a straight-line basis over the vesting period or requisite service period. Subsequent
to March 31, 2020 the employee was terminated and the options were forfeited. The Company determined that the options granted had
a total fair value for the period ending on March 31, 2020 of $3,967,480 which will be amortized in future periods through November 2023.
During the three months ending March 31, 2020, the Company recognized $394,719 of compensation expense relating to the stock options granted
to employees, directors, and consultants. As of March 31, 2020, unrecognized compensation expense totaled $2,525,385 which will be recognized
on a straight-line basis over the vesting period or requisite service period through November 2023. The intrinsic value is calculated as the difference
between the market value and the exercise price of the shares on March 31, 2020. The market values as of March 31, 2020 was $17.14 based
on the closing bid price for March 31, 2020. As of March 31, 2021 the Company determined that the
options granted had a total fair value of $3,386,156. During the three months ended March 31, 2021, the Company recognized $232,684 of
compensation expense relating to the stock options granted to employees, directors, and consultants. As of March 31, 2021, unrecognized
compensation expense totaled $801,698. The intrinsic value is calculated as the difference
between the market value and the exercise price of the shares on March 31, 2021. The market values as of March 31, 2021 was $4.36 based
on the closing bid price for March 31, 2021.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Three Months Ended Three Months Ended
March 31, 2021 March 31, 2020
Exercise price $0.16 - $0.26 $ 0.39
Expected term 3.25 to 3.75 years 3.75 years
Risk-free interest rate 0.38% - 2.43 % 0.38 %
Estimated volatility 293.07% - 517.13 % 318.00 %
Expected dividend - -
Option price at valuation date $0.12 - $0.31 $ 0.31 Warrants As a part of the Company’s offering, the Company
issued 2,070,000 Series A Warrants. These warrants are classified as equity warrants because of provisions, pursuant to the warrant agreement,
that permit the holder obtain a fixed number of shares for a fixed monetary amount. The warrants are standalone equity securities that
are transferable without the Company’s consent or knowledge. The warrants were recorded at a value per the offering of $0.01. The
warrants may be exercised at any point from the effective date until the 5 year anniversary of issuance and are not subject to standard
anti-dilution provisions. The Series A Warrants are exercisable at a per share exercise price equal to 110% of the public offering price
of one share of common stock and accompanying Series A Warrant, $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1.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100,000 and 395,640 were issued and outstanding at March 31, 2021 and 2020, respectively. Series A Convertible Preferred Stock is convertible
into common stock on a 10 for 1 basis. The outstanding stock options are considered anti-dilutive in which 233,917 and 253,170 were issued
and outstanding at March 31, 2021 and 2020, respectively. The calculations of basic and diluted EPS, are as
follows:
March 31, 2021 March 31, 2020
Basic and diluted loss per common share:
Net loss $ (641,328 ) $ (979,798 )
Basic weighted average shares outstanding 7,542,377 2,916,041
Basic and diluted loss per common share: $ (0.09 ) $ (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2. LEASES Operating Leases The Company adopted ASU 2016-02, Leases, effective
January 1, 2019. The standard requires a lessee to record a right-of-use asset and a corresponding lease liability at the inception of
the lease, initially measured at the present value of the lease payments. As a result, we recorded right-of-use assets aggregating $684,083
as of January 1, 2019, utilizing a discount rate of 7.45%. That amount consists of operating leases on buildings and office space. ASU 2016-02 requires recognition in the statement
of operations of a single lease cost, calculated so that the cost of the lease is allocated over the lease term, generally on a straight-line
basis. As of March 31, 2021 the Company reflected accumulated amortization of right of use assets of $382,299 related to these leases,
resulting in a net asset balance of $383,867. In accordance with ASU 2016-02, the right-of-use assets
are being amortized over the life of the underlying leases. As of March 31, 2021 the weighted average remaining
lease term for the operating leases is 2.51 years. The weighted average discount rate for the operating leases is 7.45%. Future minimum lease payment under these operating leases consisted of
the following:
Year ending December 31, Operating Lease Obligations
2021 $ 139,244
2022 164,660
2023 85,440
2024 32,999
Thereafter -
Total undiscounted operating lease payments 422,343
Less: Imputed interest (38,476 )
Present value of operating lease liabilities $ 383,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9432070</v>
      </c>
      <c r="C3" s="6" t="n">
        <v>45213</v>
      </c>
    </row>
    <row r="4">
      <c r="A4" s="4" t="inlineStr">
        <is>
          <t>Restricted cash</t>
        </is>
      </c>
      <c r="B4" s="5" t="n">
        <v>585906</v>
      </c>
      <c r="C4" s="5" t="n">
        <v>484368</v>
      </c>
    </row>
    <row r="5">
      <c r="A5" s="4" t="inlineStr">
        <is>
          <t>Accounts receivable</t>
        </is>
      </c>
      <c r="B5" s="5" t="n">
        <v>27693</v>
      </c>
      <c r="C5" s="5" t="n">
        <v>236651</v>
      </c>
    </row>
    <row r="6">
      <c r="A6" s="4" t="inlineStr">
        <is>
          <t>Accounts receivable, related parties</t>
        </is>
      </c>
      <c r="B6" s="5" t="n">
        <v>7131</v>
      </c>
      <c r="C6" s="4" t="inlineStr">
        <is>
          <t xml:space="preserve"> </t>
        </is>
      </c>
    </row>
    <row r="7">
      <c r="A7" s="4" t="inlineStr">
        <is>
          <t>Note receivables</t>
        </is>
      </c>
      <c r="B7" s="5" t="n">
        <v>3825</v>
      </c>
      <c r="C7" s="5" t="n">
        <v>3825</v>
      </c>
    </row>
    <row r="8">
      <c r="A8" s="4" t="inlineStr">
        <is>
          <t>Other receivables</t>
        </is>
      </c>
      <c r="B8" s="5" t="n">
        <v>1952</v>
      </c>
      <c r="C8" s="5" t="n">
        <v>1952</v>
      </c>
    </row>
    <row r="9">
      <c r="A9" s="4" t="inlineStr">
        <is>
          <t>Prepaid expense and other current assets</t>
        </is>
      </c>
      <c r="B9" s="5" t="n">
        <v>38081</v>
      </c>
      <c r="C9" s="5" t="n">
        <v>38081</v>
      </c>
    </row>
    <row r="10">
      <c r="A10" s="4" t="inlineStr">
        <is>
          <t>Total current assets</t>
        </is>
      </c>
      <c r="B10" s="5" t="n">
        <v>10096658</v>
      </c>
      <c r="C10" s="5" t="n">
        <v>810090</v>
      </c>
    </row>
    <row r="11">
      <c r="A11" s="4" t="inlineStr">
        <is>
          <t>Property and equipment, net</t>
        </is>
      </c>
      <c r="B11" s="5" t="n">
        <v>326428</v>
      </c>
      <c r="C11" s="5" t="n">
        <v>375947</v>
      </c>
    </row>
    <row r="12">
      <c r="A12" s="4" t="inlineStr">
        <is>
          <t>Right-of-use asset</t>
        </is>
      </c>
      <c r="B12" s="5" t="n">
        <v>382299</v>
      </c>
      <c r="C12" s="5" t="n">
        <v>433529</v>
      </c>
    </row>
    <row r="13">
      <c r="A13" s="4" t="inlineStr">
        <is>
          <t>Investment in NSURE, Inc.</t>
        </is>
      </c>
      <c r="B13" s="5" t="n">
        <v>1350000</v>
      </c>
      <c r="C13" s="5" t="n">
        <v>1350000</v>
      </c>
    </row>
    <row r="14">
      <c r="A14" s="4" t="inlineStr">
        <is>
          <t>Intangibles, net</t>
        </is>
      </c>
      <c r="B14" s="5" t="n">
        <v>5402082</v>
      </c>
      <c r="C14" s="5" t="n">
        <v>5685650</v>
      </c>
    </row>
    <row r="15">
      <c r="A15" s="4" t="inlineStr">
        <is>
          <t>Goodwill</t>
        </is>
      </c>
      <c r="B15" s="5" t="n">
        <v>9265070</v>
      </c>
      <c r="C15" s="5" t="n">
        <v>9265070</v>
      </c>
    </row>
    <row r="16">
      <c r="A16" s="4" t="inlineStr">
        <is>
          <t>Other non-current assets</t>
        </is>
      </c>
      <c r="B16" s="5" t="n">
        <v>1800</v>
      </c>
      <c r="C16" s="5" t="n">
        <v>1800</v>
      </c>
    </row>
    <row r="17">
      <c r="A17" s="4" t="inlineStr">
        <is>
          <t>Total assets</t>
        </is>
      </c>
      <c r="B17" s="5" t="n">
        <v>26824337</v>
      </c>
      <c r="C17" s="5" t="n">
        <v>17922086</v>
      </c>
    </row>
    <row r="18">
      <c r="A18" s="3" t="inlineStr">
        <is>
          <t>Current liabilities:</t>
        </is>
      </c>
    </row>
    <row r="19">
      <c r="A19" s="4" t="inlineStr">
        <is>
          <t>Accounts payable and other accrued liabilities</t>
        </is>
      </c>
      <c r="B19" s="5" t="n">
        <v>250077</v>
      </c>
      <c r="C19" s="5" t="n">
        <v>1143582</v>
      </c>
    </row>
    <row r="20">
      <c r="A20" s="4" t="inlineStr">
        <is>
          <t>Loans payable</t>
        </is>
      </c>
      <c r="B20" s="5" t="n">
        <v>14598</v>
      </c>
      <c r="C20" s="5" t="n">
        <v>14598</v>
      </c>
    </row>
    <row r="21">
      <c r="A21" s="4" t="inlineStr">
        <is>
          <t>Current portion of loans payables, related parties</t>
        </is>
      </c>
      <c r="B21" s="5" t="n">
        <v>588369</v>
      </c>
      <c r="C21" s="5" t="n">
        <v>4523045</v>
      </c>
    </row>
    <row r="22">
      <c r="A22" s="4" t="inlineStr">
        <is>
          <t>Other payables</t>
        </is>
      </c>
      <c r="B22" s="5" t="n">
        <v>62500</v>
      </c>
      <c r="C22" s="5" t="n">
        <v>62500</v>
      </c>
    </row>
    <row r="23">
      <c r="A23" s="4" t="inlineStr">
        <is>
          <t>Current portion of long-term debt</t>
        </is>
      </c>
      <c r="B23" s="5" t="n">
        <v>963450</v>
      </c>
      <c r="C23" s="5" t="n">
        <v>963450</v>
      </c>
    </row>
    <row r="24">
      <c r="A24" s="4" t="inlineStr">
        <is>
          <t>Current portion of leases payable</t>
        </is>
      </c>
      <c r="B24" s="5" t="n">
        <v>153574</v>
      </c>
      <c r="C24" s="5" t="n">
        <v>176897</v>
      </c>
    </row>
    <row r="25">
      <c r="A25" s="4" t="inlineStr">
        <is>
          <t>Total current liabilities</t>
        </is>
      </c>
      <c r="B25" s="5" t="n">
        <v>2032568</v>
      </c>
      <c r="C25" s="5" t="n">
        <v>6884072</v>
      </c>
    </row>
    <row r="26">
      <c r="A26" s="4" t="inlineStr">
        <is>
          <t>Loan payables, related parties, less current portion</t>
        </is>
      </c>
      <c r="B26" s="5" t="n">
        <v>145204</v>
      </c>
      <c r="C26" s="5" t="n">
        <v>143475</v>
      </c>
    </row>
    <row r="27">
      <c r="A27" s="4" t="inlineStr">
        <is>
          <t>Long term debt, less current portion</t>
        </is>
      </c>
      <c r="B27" s="5" t="n">
        <v>7677558</v>
      </c>
      <c r="C27" s="5" t="n">
        <v>7885830</v>
      </c>
    </row>
    <row r="28">
      <c r="A28" s="4" t="inlineStr">
        <is>
          <t>Leases payable, less current portion</t>
        </is>
      </c>
      <c r="B28" s="5" t="n">
        <v>230293</v>
      </c>
      <c r="C28" s="5" t="n">
        <v>262904</v>
      </c>
    </row>
    <row r="29">
      <c r="A29" s="4" t="inlineStr">
        <is>
          <t>Earn-out liability</t>
        </is>
      </c>
      <c r="B29" s="5" t="n">
        <v>2631418</v>
      </c>
      <c r="C29" s="5" t="n">
        <v>2631418</v>
      </c>
    </row>
    <row r="30">
      <c r="A30" s="4" t="inlineStr">
        <is>
          <t>Total liabilities</t>
        </is>
      </c>
      <c r="B30" s="5" t="n">
        <v>12717041</v>
      </c>
      <c r="C30" s="5" t="n">
        <v>17807699</v>
      </c>
    </row>
    <row r="31">
      <c r="A31" s="3" t="inlineStr">
        <is>
          <t>Stockholders' and members' equity:</t>
        </is>
      </c>
    </row>
    <row r="32">
      <c r="A32" s="4" t="inlineStr">
        <is>
          <t>Preferred stock, $0.086 par value; 750,000,000 shares authorized and 1,147 and 395,640 issued and outstanding as of March 31, 2021 and December 31, 2020, respectively</t>
        </is>
      </c>
      <c r="B32" s="5" t="n">
        <v>100</v>
      </c>
      <c r="C32" s="5" t="n">
        <v>33912</v>
      </c>
    </row>
    <row r="33">
      <c r="A33" s="4" t="inlineStr">
        <is>
          <t>Common stock, $0.086 par value; 2,000,000,000 shares authorized and 10,929,514 and 4,241,028 issued and outstanding as of March 31, 2021 and December 31, 2020, respectively</t>
        </is>
      </c>
      <c r="B33" s="5" t="n">
        <v>938542</v>
      </c>
      <c r="C33" s="5" t="n">
        <v>363517</v>
      </c>
    </row>
    <row r="34">
      <c r="A34" s="4" t="inlineStr">
        <is>
          <t>Common stock issuable</t>
        </is>
      </c>
      <c r="B34" s="5" t="n">
        <v>482116</v>
      </c>
      <c r="C34" s="5" t="n">
        <v>822116</v>
      </c>
    </row>
    <row r="35">
      <c r="A35" s="4" t="inlineStr">
        <is>
          <t>Additional paid-in capital</t>
        </is>
      </c>
      <c r="B35" s="5" t="n">
        <v>25810147</v>
      </c>
      <c r="C35" s="5" t="n">
        <v>11377123</v>
      </c>
    </row>
    <row r="36">
      <c r="A36" s="4" t="inlineStr">
        <is>
          <t>Accumulated deficit</t>
        </is>
      </c>
      <c r="B36" s="5" t="n">
        <v>-13123609</v>
      </c>
      <c r="C36" s="5" t="n">
        <v>-12482281</v>
      </c>
    </row>
    <row r="37">
      <c r="A37" s="4" t="inlineStr">
        <is>
          <t>Total stockholders' equity (deficit)</t>
        </is>
      </c>
      <c r="B37" s="5" t="n">
        <v>14107296</v>
      </c>
      <c r="C37" s="5" t="n">
        <v>114387</v>
      </c>
    </row>
    <row r="38">
      <c r="A38" s="4" t="inlineStr">
        <is>
          <t>Total liabilities and stockholders' equity</t>
        </is>
      </c>
      <c r="B38" s="6" t="n">
        <v>26824337</v>
      </c>
      <c r="C38" s="6" t="n">
        <v>17922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March 31, 2021 and December
31, 2020. Litigation relating to the insurance brokerage industry is not uncommon. As such the Company, from time to time have been, subject
to such litigation. No assurances can be given with respect to the extent or outcome of any such litigation in the future. We may have unforeseen risks as a result of
the COVID-19 pandemic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4. INCOME TAXES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March 31, 2021 and December 31, 2020. The Company’s income tax provision for interim
periods is generally determined using an estimate of the Company’s annual effective tax rate, adjusted for discrete items arising
in the quarter. For the three months ended March 31, 2021, however, the Company calculates its income tax expense by applying to any pre-tax
loss/income an effective tax rate determined as if the year to date period is the annual period. Using this method, for the three months
ended March 31, 2021, its estimated annual effective tax rate from continuing operation was 0% and the resulting income tax expense was
$0. We believe that, at this time, this method for determining the effective tax rate is more reliable than projecting an annual effective
tax rate due to the uncertainty of estimating annual pre-tax loss/income under the impact of the COVID-19 pandemic. The Company’s
estimated annual effective tax rate differs from the U.S. statutory tax rate primarily due to a valuation allowance recorded against the
deferred tax assets. Deferred tax assets and deferred tax liabilities are recognized based on temporary differences between the financial
reporting and tax basis of assets and liabilities using applicable tax rates. A valuation allowance is recorded against deferred tax assets
if it is not more likely than not that some or all of the deferred tax assets will not be realized. Due to the uncertainty surrounding
the realization of the deferred tax assets in future, the Company has recorded a full valuation allowance against its net deferred tax
assets. The calculation of the Company’s tax liabilities
also involves assessment of uncertainties in the application of complex tax laws and regulations in the applicable jurisdictions, and
a tax benefit from an uncertain tax position may be recognized when it is more likely than not that the position will be sustained upon
examination, including resolutions of any related appeals or litigation processes, on the basis of technical merits. The Company’s
policy is to record interest and penalties accrued related to unrecognized benefits as a component of income tax expense (benefit). The
Company did not have any material uncertain tax positions, and there were no amounts for penalties or interest recorded as of March 31,
2021. Management is currently unaware of any issues under review that could result in significant payments, accruals or material deviations
from its positions. On March 11, 2021, The American Rescue Plan Act of
2021 (“ARPA Act”) was signed into law. We evaluated the applicable provisions of the ARPA Act and determined that there is
no material impact expected to our financial results. We will continue to monitor future guidance issued regarding the ARPA Act to determine
any future impacts to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5. RELATED PARTY TRANSACTIONS The Company has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USBA Acquisition, the
EBS Acquisition, CCS Acquisition, SWMT Acquisition, FIS Acquisition, ABC Acquisition, and UIS Agency LLC. As of March 31, 2021 and December 31, 2020 the related
party loan payable was $733,573 and $4,666,520 respectively. At March 31, 2021 and December 31, 2020, Reliance
Holdings owned approximately 50.32% and 25.58%, respectively, of the common stock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SUBSEQUENT EVENTS On May 12, 2021, the Company acquired J.P. Kush and
Associates, Inc., a premier healthcare insurance agency with operations in 10 states, headquartered in Troy, Michigan. The acquisition
price was $1,950,000 which includes upfront cash provided by the Company in the amount of $1,900,000 and RELI stock of $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he accompanying
unaudited consolidated financial statements should be read in conjunction with the audited consolidated financial statements and noted
thereto for the year ended December 31, 2020 included in the Company’s annual report on Form 10-K.</t>
        </is>
      </c>
    </row>
    <row r="5">
      <c r="A5" s="4" t="inlineStr">
        <is>
          <t>Liquidity</t>
        </is>
      </c>
      <c r="B5" s="4" t="inlineStr">
        <is>
          <t>Liquidity As of March 31, 2021, the Company’s reported
cash balance was approximately $10,018,000, current assets were approximately $10,097,000 while current liabilities were approximately
$2,033,000 including loan payable to related party of approximately $734,000. At March 31, 2021, the Company had a working capital of
approximately $8,064,000. The Company had stockholders’ equity of $14,107,000 for the period ended March 31, 2021, the Company reported
a net loss of approximately $641,000 and negative cash flows from operations of $647,000. The Company also completed an offering in February
that raised net proceeds of approximately $10,496,000. Management therefore believes that the Company’s financial
position causes no concern about the Company’s liquidity.</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t>
        </is>
      </c>
    </row>
    <row r="7">
      <c r="A7" s="4" t="inlineStr">
        <is>
          <t>Cash</t>
        </is>
      </c>
      <c r="B7" s="4" t="inlineStr">
        <is>
          <t>Cash Cash consists of checking accounts. The Company considers
all highly liquid investments with an original maturity of three months or less to be cash equivalents.</t>
        </is>
      </c>
    </row>
    <row r="8">
      <c r="A8" s="4" t="inlineStr">
        <is>
          <t>Restricted Cash</t>
        </is>
      </c>
      <c r="B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March 31, 2021 March 31, 2020
Cash $ 9,432,070 $ 232,629
Restricted cash 585,906 353,879
Total cash and restricted cash $ 10,017,976 $ 586,508 </t>
        </is>
      </c>
    </row>
    <row r="9">
      <c r="A9" s="4" t="inlineStr">
        <is>
          <t>Property and Equipment</t>
        </is>
      </c>
      <c r="B9" s="4" t="inlineStr">
        <is>
          <t>Property and Equipment Property and equipment are stated at cost. Depreciation,
including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t>
        </is>
      </c>
    </row>
    <row r="11">
      <c r="A11" s="4" t="inlineStr">
        <is>
          <t>Deferred Financing Costs</t>
        </is>
      </c>
      <c r="B11" s="4" t="inlineStr">
        <is>
          <t>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1 and
December 31, 2020, unamortized deferred financing costs were $180,590, and $186,312, respectively and are netted against the related debt.</t>
        </is>
      </c>
    </row>
    <row r="12">
      <c r="A12" s="4" t="inlineStr">
        <is>
          <t>Business Combinations</t>
        </is>
      </c>
      <c r="B12" s="4" t="inlineStr">
        <is>
          <t>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is>
      </c>
    </row>
    <row r="13">
      <c r="A13" s="4" t="inlineStr">
        <is>
          <t>Identifiable Intangible Assets, Net</t>
        </is>
      </c>
      <c r="B13" s="4" t="inlineStr">
        <is>
          <t>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t>
        </is>
      </c>
    </row>
    <row r="14">
      <c r="A14" s="4" t="inlineStr">
        <is>
          <t>Goodwill and Other Indefinite-lived Intangibles</t>
        </is>
      </c>
      <c r="B14" s="4" t="inlineStr">
        <is>
          <t>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three
months ended March 31, 2021 and 2020, the Company recorded no impairment of goodwill.</t>
        </is>
      </c>
    </row>
    <row r="15">
      <c r="A15" s="4" t="inlineStr">
        <is>
          <t>Revenue Recognition</t>
        </is>
      </c>
      <c r="B15" s="4" t="inlineStr">
        <is>
          <t>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showing commissions earned:
Three Months ended March 31, 2020 Medical/Life Property and Casualty Contingent commission Total
Regular
EBS 197,306 197,306
USBA 133,672 133,672
CCS/UIS 93,518 93,518
Montana 489,826 489,826
Fortman 349,226 188,372 537,598
Altruis 552,394 552,394
1,722,424 281,890 - 2,004,314
Three Months ended March 31, 2021 Medical/Life Property and Casualty Contingent commission Total
Regular
EBS 208,994 - 208,994
USBA 12,225 - 12,225
CCS/UIS - 88,818 88,818
Montana 535,116 - 535,116
Fortman 249,801 207,772 457,573
Altruis 993,602 - 993,602
1,999,738 296,590 - 2,296,328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recognizes revenue for any
additional commissions at the time it is reasonably assured it will receive payment for these commissions, which is generally when the
insurance carrier notifies the Company that it has earned the commission typically early in the following fiscal year.</t>
        </is>
      </c>
    </row>
    <row r="16">
      <c r="A16" s="4" t="inlineStr">
        <is>
          <t>General and Administrative</t>
        </is>
      </c>
      <c r="B16" s="4" t="inlineStr">
        <is>
          <t>General and Administrative General and administrative expenses primarily consist
of personnel costs for the Company’s administrative functions, professional service fees, office rent, all employee travel expenses,
and other general costs.</t>
        </is>
      </c>
    </row>
    <row r="17">
      <c r="A17" s="4" t="inlineStr">
        <is>
          <t>Marketing and Advertising</t>
        </is>
      </c>
      <c r="B17"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row>
    <row r="18">
      <c r="A18" s="4" t="inlineStr">
        <is>
          <t>Stock-Based Compensation</t>
        </is>
      </c>
      <c r="B18" s="4" t="inlineStr">
        <is>
          <t>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t>
        </is>
      </c>
    </row>
    <row r="19">
      <c r="A19" s="4" t="inlineStr">
        <is>
          <t>Leases</t>
        </is>
      </c>
      <c r="B19" s="4" t="inlineStr">
        <is>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t>
        </is>
      </c>
    </row>
    <row r="20">
      <c r="A20" s="4" t="inlineStr">
        <is>
          <t>Income Taxes</t>
        </is>
      </c>
      <c r="B20" s="4" t="inlineStr">
        <is>
          <t>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t>
        </is>
      </c>
    </row>
    <row r="21">
      <c r="A21" s="4" t="inlineStr">
        <is>
          <t>Seasonality</t>
        </is>
      </c>
      <c r="B21" s="4" t="inlineStr">
        <is>
          <t>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is>
      </c>
    </row>
    <row r="22">
      <c r="A22" s="4" t="inlineStr">
        <is>
          <t>Recently Issued Accounting Pronouncements</t>
        </is>
      </c>
      <c r="B22" s="4" t="inlineStr">
        <is>
          <t>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The Company adopted this pronouncement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Restricted Cash</t>
        </is>
      </c>
      <c r="B4" s="4" t="inlineStr">
        <is>
          <t xml:space="preserve">The reconciliation of cash and restricted cash reported
within the applicable balance sheet that sum to the total of the same such amounts shown in the statement of cash flows is as follows:
March 31, 2021 March 31, 2020
Cash $ 9,432,070 $ 232,629
Restricted cash 585,906 353,879
Total cash and restricted cash $ 10,017,976 $ 586,508 </t>
        </is>
      </c>
    </row>
    <row r="5">
      <c r="A5" s="4" t="inlineStr">
        <is>
          <t>Schedule of Estimated Useful Life of Property Plant and Equipment</t>
        </is>
      </c>
      <c r="B5" s="4" t="inlineStr">
        <is>
          <t>The estimated useful life of the Companies Property
and Equipment is as follows:
Useful Life (in years)
Computer equipment and software 5
Office equipment and furniture 7
Leasehold improvements Shorter of the useful life or the lease term
Software 3</t>
        </is>
      </c>
    </row>
    <row r="6">
      <c r="A6" s="4" t="inlineStr">
        <is>
          <t>Schedule of Disaggregation Revenue</t>
        </is>
      </c>
      <c r="B6" s="4" t="inlineStr">
        <is>
          <t xml:space="preserve">The following table disaggregates the Company’s
revenue by line of business, showing commissions earned:
Three Months ended March 31, 2020 Medical/Life Property and Casualty Contingent commission Total
Regular
EBS 197,306 197,306
USBA 133,672 133,672
CCS/UIS 93,518 93,518
Montana 489,826 489,826
Fortman 349,226 188,372 537,598
Altruis 552,394 552,394
1,722,424 281,890 - 2,004,314
Three Months ended March 31, 2021 Medical/Life Property and Casualty Contingent commission Total
Regular
EBS 208,994 - 208,994
USBA 12,225 - 12,225
CCS/UIS - 88,818 88,818
Montana 535,116 - 535,116
Fortman 249,801 207,772 457,573
Altruis 993,602 - 993,602
1,999,738 296,590 - 2,296,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rategic Investments and Business Combinations (Tables)</t>
        </is>
      </c>
      <c r="B1" s="2" t="inlineStr">
        <is>
          <t>3 Months Ended</t>
        </is>
      </c>
    </row>
    <row r="2">
      <c r="B2" s="2" t="inlineStr">
        <is>
          <t>Mar. 31, 2021</t>
        </is>
      </c>
    </row>
    <row r="3">
      <c r="A3" s="3" t="inlineStr">
        <is>
          <t>Business Combinations [Abstract]</t>
        </is>
      </c>
    </row>
    <row r="4">
      <c r="A4" s="4" t="inlineStr">
        <is>
          <t>Summary of Business Acquired and Revenue Recognized</t>
        </is>
      </c>
      <c r="B4" s="4" t="inlineStr">
        <is>
          <t xml:space="preserve">The following table lists our activity in 2021 by
number of agents, approximate policies issued and revenue written:
Agency Name Number of Agents Number of
Aggregate Revenue Recognized March 31 2021
USBA and EBS 6 5,173 $ 221,219
UIS Agency, LLC / Commercial Solutions 2 48 $ 88,818
Southwestern Montana 13 1,212 $ 535,116
Fortman Insurance 14 3,258 $ 457,573
Altruis 8 6,298 $ 993,602 The following table lists our activity in 2020 by
number of agents, approximate policies issued and revenue written:
Agency Name Number of Agents Number of Aggregate
USBA and EBS 6 3,278 $ 330,978
Commercial Solutions 2 32 $ 93,518
Southwestern Montana 13 1,031 $ 489,826
Fortman Insurance 14 3,110 $ 537,598
Altruis 8 5,026 $ 552,394 </t>
        </is>
      </c>
    </row>
    <row r="5">
      <c r="A5" s="4" t="inlineStr">
        <is>
          <t>Schedule of Allocation of Purchase Price</t>
        </is>
      </c>
      <c r="B5" s="4" t="inlineStr">
        <is>
          <t xml:space="preserve">The allocation of the purchase price in connection
with the UIS Acquisition was calculated as follows:
Description Fair Value Weighted Average
Cash $ 5,772
Trade name and trademarks 35,600 5
Customer relationships 100,000 10
Non-competition agreements 25,500 5
Goodwill 716,462 Indefini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Estimated Useful March 31, 2021 December 31, 2020
Computer equipment and software 5 $ 33,774 $ 33,774
Office equipment and furniture 7 36,573 36,573
Leasehold Improvements Shorter of the useful life or the lease term 56,631 56,631
Software 3 562,327 562,327
Property and equipment, gross 689,305 689,305
Less: Accumulated depreciation and amortization (362,877 ) (313,358 )
Property and equipment, net $ 326,428 $ 375,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Impairment of Goodwill</t>
        </is>
      </c>
      <c r="B4" s="4" t="inlineStr">
        <is>
          <t xml:space="preserve">As of March 31, 2021 and December 31, 2020, the Company’s
goodwill balance was $9,265,070.
Goodwill
December 31, 2019 $ 8,548,608
Goodwill recognized in connection with acquisition on August 17, 2020 716,462
December 31, 2020 $ 9,265,070
March 31, 2021 $ 9,265,070 </t>
        </is>
      </c>
    </row>
    <row r="5">
      <c r="A5" s="4" t="inlineStr">
        <is>
          <t>Schedule of Intangible Assets and Weighted-Average Remaining Amortization Period</t>
        </is>
      </c>
      <c r="B5" s="4" t="inlineStr">
        <is>
          <t xml:space="preserve">The following table sets forth the major categories
of the Company’s intangible assets and the weighted-average remaining amortization period as of March 31, 2021:
Weighted Average Remaining Amortization period (Years)
Gross Carrying Amount Accumulated Amortization Net Carrying Amount
Trade name and trademarks 3.8 $ 1,087,760 $ (360,101 ) $ 727,659
Customer relationships 8.2 3,686,290 (720,424 ) 2,965,867
Non-competition agreements 3.2 2,677,010 (968,455 ) 1,708,556
$ 7,451,060 $ (2,048,979 ) $ 5,402,082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Non-competition agreements 2.6 2,677,010 (834,598 ) 1,842,412
$ 7,451,060 $ (1,765,410 ) $ 5,685,650 </t>
        </is>
      </c>
    </row>
    <row r="6">
      <c r="A6" s="4" t="inlineStr">
        <is>
          <t>Schedule of Amortization Expense of Acquired Intangibles Assets</t>
        </is>
      </c>
      <c r="B6" s="4" t="inlineStr">
        <is>
          <t xml:space="preserve">The following reflects the expected amortization expense
of acquired intangible assets as of March 31, 2021, for each of the following five years and thereafter:
Years ending December 31, Amortization Expense
2021 $ 1,117,013
2022 1,124,024
2023 1,101,669
2024 558,187
2025 371,973
Thereafter 1,129,216
Total $ 5,402,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Significant components of accounts payable and accrued
liabilities were as follows:
March 31, 2021 December 31, 2020
Accounts payable $ 186,653 $ 980,943
Accrued expenses 19,181 35,022
Accrued credit card payables and other liabilities 44,243 127,617
$ 250,077 $ 1,143,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at par value</t>
        </is>
      </c>
      <c r="B3" s="7" t="n">
        <v>0.08599999999999999</v>
      </c>
      <c r="C3" s="7" t="n">
        <v>0.08599999999999999</v>
      </c>
    </row>
    <row r="4">
      <c r="A4" s="4" t="inlineStr">
        <is>
          <t>Preferred stock, shares authorized</t>
        </is>
      </c>
      <c r="B4" s="5" t="n">
        <v>750000000</v>
      </c>
      <c r="C4" s="5" t="n">
        <v>750000000</v>
      </c>
    </row>
    <row r="5">
      <c r="A5" s="4" t="inlineStr">
        <is>
          <t>Preferred stock, shares issued</t>
        </is>
      </c>
      <c r="B5" s="5" t="n">
        <v>1147</v>
      </c>
      <c r="C5" s="5" t="n">
        <v>395640</v>
      </c>
    </row>
    <row r="6">
      <c r="A6" s="4" t="inlineStr">
        <is>
          <t>Preferred stock, shares outstanding</t>
        </is>
      </c>
      <c r="B6" s="5" t="n">
        <v>1147</v>
      </c>
      <c r="C6" s="5" t="n">
        <v>395640</v>
      </c>
    </row>
    <row r="7">
      <c r="A7" s="4" t="inlineStr">
        <is>
          <t>Common stock, at par value</t>
        </is>
      </c>
      <c r="B7" s="7" t="n">
        <v>0.08599999999999999</v>
      </c>
      <c r="C7" s="7" t="n">
        <v>0.08599999999999999</v>
      </c>
    </row>
    <row r="8">
      <c r="A8" s="4" t="inlineStr">
        <is>
          <t>Common stock, shares authorized</t>
        </is>
      </c>
      <c r="B8" s="5" t="n">
        <v>2000000000</v>
      </c>
      <c r="C8" s="5" t="n">
        <v>2000000000</v>
      </c>
    </row>
    <row r="9">
      <c r="A9" s="4" t="inlineStr">
        <is>
          <t>Common stock, shares issued</t>
        </is>
      </c>
      <c r="B9" s="5" t="n">
        <v>10929514</v>
      </c>
      <c r="C9" s="5" t="n">
        <v>4241028</v>
      </c>
    </row>
    <row r="10">
      <c r="A10" s="4" t="inlineStr">
        <is>
          <t>Common stock, shares outstanding</t>
        </is>
      </c>
      <c r="B10" s="5" t="n">
        <v>10929514</v>
      </c>
      <c r="C10" s="5" t="n">
        <v>424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osition of the long-term debt follows:
March 31, 2021 December 31, 2020
Oak Street Funding LLC Term Loan for the acquisition of EBS and USBA, net of deferred financing costs of $16,270 and $16,825 as of March 31, 2021 and December 31, 2020, respectively $ 528,616 $ 542,760
Oak Street Funding LLC Senior Secured Amortizing Credit Facility for the acquisition of CCS, net of deferred financing costs of $19,542 and $20,181 as of March 31, 2021 and December 31, 2020, respectively 854,900 877,550
Oak Street Funding LLC Term Loan for the acquisition of SWMT, net of deferred financing costs of $12,359 and $13,080 as of March 31, 2021 and December 31, 2020, respectively 956,671 979,966
Oak Street Funding LLC Term Loan for the acquisition of FIS, net of deferred financing costs of $45,569 and $47,023 as of March 31, 2021 and December 31, 2020, respectively 2,406,843 2,465,410
Oak Street Funding LLC Term Loan for the acquisition of ABC, net of deferred financing costs of $51,850 and $54,023 as of March 31, 2021 and December 31, 2020, respectively 3,893,978 3,983,594
8,641,008 8,849,280
Less: current portion (963,450 ) (963,450 )
Long-term debt $ 7,677,558 $ 7,885,830 </t>
        </is>
      </c>
    </row>
    <row r="5">
      <c r="A5" s="4" t="inlineStr">
        <is>
          <t>Schedule of Cumulative Maturities of Long-Term Obligations</t>
        </is>
      </c>
      <c r="B5" s="4" t="inlineStr">
        <is>
          <t xml:space="preserve">Aggregated cumulative maturities of long-term obligations
(including the Term Loan and the Facility), excluding deferred financing costs, as of March 31, 2021 are:
Period ending December 31, Maturities of Long-Term Debt
2021 $ 963,450
2022 963,450
2023 963,450
2024 963,450
2025 963,450
Thereafter 4,032,031
Total $ 8,849,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ustomers (Tables)</t>
        </is>
      </c>
      <c r="B1" s="2" t="inlineStr">
        <is>
          <t>3 Months Ended</t>
        </is>
      </c>
    </row>
    <row r="2">
      <c r="B2" s="2" t="inlineStr">
        <is>
          <t>Mar. 31, 2021</t>
        </is>
      </c>
    </row>
    <row r="3">
      <c r="A3" s="3" t="inlineStr">
        <is>
          <t>Risks and Uncertainties [Abstract]</t>
        </is>
      </c>
    </row>
    <row r="4">
      <c r="A4" s="4" t="inlineStr">
        <is>
          <t>Schedule of Concentrations of Revenues</t>
        </is>
      </c>
      <c r="B4" s="4" t="inlineStr">
        <is>
          <t>Carriers representing 10% or more of total revenue
are presented in the table below:
For the three months ended March 31,
For the period ended December 31,
2021 2020 2020 2019
BlueCross BlueShield 22 % 25 % 25 % 26 %
Priority Health 35 % 24 % 26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Stock Options</t>
        </is>
      </c>
      <c r="B4" s="4" t="inlineStr">
        <is>
          <t xml:space="preserve">The following is a summary of the stock options granted,
forfeited or expired, and exercised under the Plan for the three months ended March 31, 2021:
Options Weighted Weighted Aggregate
Outstanding at December 31, 2020 233,917 $ 15.43 3.63 $ -
Granted - - - -
Forfeited or expired - - - -
Exercised - - - -
Outstanding at March 31, 2021 233,917 $ 15.22 3.38 $ - The following is a summary of the stock options granted,
forfeited or expired, and exercised under the Plan for the three months ended March 31, 2020:
Options Weighted Average Weighted Aggregate
Outstanding at December 31, 2019 229,833 $ 15.43 4.62 $ 2,995,640
Granted 23,333 33.43 4.28 -
Forfeited or expired - - - -
Exercised - - - -
Outstanding at March 31, 2020 253,166 $ 17.14 4.42 $ 2,558,300 </t>
        </is>
      </c>
    </row>
    <row r="5">
      <c r="A5" s="4" t="inlineStr">
        <is>
          <t>Summary of Non-Vested Stock Options</t>
        </is>
      </c>
      <c r="B5" s="4" t="inlineStr">
        <is>
          <t xml:space="preserve">The following is a summary of the Company’s
non-vested stock options as of March 31, 2021, and changes during the three months ended March 31, 2021:
Options Weighted Average Weighted Average Remaining Contractual Life (Years)
Non-vested at December 31, 2020 159,542 $ 13.39 2.53
Granted - - -
Vested - - -
Forfeited or expired - - -
Non-vested at March 31, 2021 159,542 $ 14.87 2.34 The following is a summary of the Company’s
non-vested stock options as of March 31, 2020, and changes during the three months ended March 31, 2020:
Options Weighted Average Exercise Price Per Share Weighted Average Remaining Contractual Life (Years)
Non-vested at December 31, 2019 212,333 $ 15.43 4.30
Granted 23,333 33.43 4.98
Vested (17,500 ) 17.14 3.96
Forfeited or expired - - -
Non-vested at March 31, 2020 218,166 $ 17.14 3.88 </t>
        </is>
      </c>
    </row>
    <row r="6">
      <c r="A6" s="4" t="inlineStr">
        <is>
          <t>Schedule of Assumption of Black-Scholes Option Pricing Model</t>
        </is>
      </c>
      <c r="B6" s="4" t="inlineStr">
        <is>
          <t xml:space="preserve">The following assumptions were used in the Black-Scholes
option-pricing model:
Three Months Ended Three Months Ended
March 31, 2021 March 31, 2020
Exercise price $0.16 - $0.26 $ 0.39
Expected term 3.25 to 3.75 years 3.75 years
Risk-free interest rate 0.38% - 2.43 % 0.38 %
Estimated volatility 293.07% - 517.13 % 318.00 %
Expected dividend - -
Option price at valuation date $0.12 - $0.31 $ 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alculations of Basic and Diluted EPS</t>
        </is>
      </c>
      <c r="B4" s="4" t="inlineStr">
        <is>
          <t>The calculations of basic and diluted EPS, are as
follows:
March 31, 2021 March 31, 2020
Basic and diluted loss per common share:
Net loss $ (641,328 ) $ (979,798 )
Basic weighted average shares outstanding 7,542,377 2,916,041
Basic and diluted loss per common share: $ (0.09 ) $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t>
        </is>
      </c>
      <c r="B4" s="4" t="inlineStr">
        <is>
          <t xml:space="preserve">Future minimum lease payment under these operating leases consisted of
the following:
Year ending December 31, Operating Lease Obligations
2021 $ 139,244
2022 164,660
2023 85,440
2024 32,999
Thereafter -
Total undiscounted operating lease payments 422,343
Less: Imputed interest (38,476 )
Present value of operating lease liabilities $ 383,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3 Months Ended</t>
        </is>
      </c>
    </row>
    <row r="2">
      <c r="B2" s="2" t="inlineStr">
        <is>
          <t>Feb. 28, 2021</t>
        </is>
      </c>
      <c r="C2" s="2" t="inlineStr">
        <is>
          <t>Mar. 31, 2021</t>
        </is>
      </c>
      <c r="D2" s="2" t="inlineStr">
        <is>
          <t>Mar. 31, 2020</t>
        </is>
      </c>
      <c r="E2" s="2" t="inlineStr">
        <is>
          <t>Dec. 31, 2020</t>
        </is>
      </c>
      <c r="F2" s="2" t="inlineStr">
        <is>
          <t>Dec. 31, 2019</t>
        </is>
      </c>
    </row>
    <row r="3">
      <c r="A3" s="4" t="inlineStr">
        <is>
          <t>Cash</t>
        </is>
      </c>
      <c r="C3" s="6" t="n">
        <v>10018000</v>
      </c>
      <c r="E3" s="6" t="n">
        <v>530000</v>
      </c>
    </row>
    <row r="4">
      <c r="A4" s="4" t="inlineStr">
        <is>
          <t>Current assets</t>
        </is>
      </c>
      <c r="C4" s="5" t="n">
        <v>10096658</v>
      </c>
      <c r="E4" s="5" t="n">
        <v>810090</v>
      </c>
    </row>
    <row r="5">
      <c r="A5" s="4" t="inlineStr">
        <is>
          <t>Current liabilities</t>
        </is>
      </c>
      <c r="C5" s="5" t="n">
        <v>2032568</v>
      </c>
      <c r="E5" s="5" t="n">
        <v>6884072</v>
      </c>
    </row>
    <row r="6">
      <c r="A6" s="4" t="inlineStr">
        <is>
          <t>Loan payable to related party</t>
        </is>
      </c>
      <c r="C6" s="5" t="n">
        <v>588369</v>
      </c>
      <c r="E6" s="5" t="n">
        <v>4523045</v>
      </c>
    </row>
    <row r="7">
      <c r="A7" s="4" t="inlineStr">
        <is>
          <t>Working capital deficiency</t>
        </is>
      </c>
      <c r="C7" s="5" t="n">
        <v>8064000</v>
      </c>
      <c r="E7" s="5" t="n">
        <v>6074000</v>
      </c>
    </row>
    <row r="8">
      <c r="A8" s="4" t="inlineStr">
        <is>
          <t>Stockholder's equity</t>
        </is>
      </c>
      <c r="C8" s="5" t="n">
        <v>14107296</v>
      </c>
      <c r="D8" s="6" t="n">
        <v>1057245</v>
      </c>
      <c r="E8" s="5" t="n">
        <v>114387</v>
      </c>
      <c r="F8" s="6" t="n">
        <v>642324</v>
      </c>
    </row>
    <row r="9">
      <c r="A9" s="4" t="inlineStr">
        <is>
          <t>Net loss</t>
        </is>
      </c>
      <c r="C9" s="5" t="n">
        <v>-641328</v>
      </c>
      <c r="D9" s="5" t="n">
        <v>-979798</v>
      </c>
    </row>
    <row r="10">
      <c r="A10" s="4" t="inlineStr">
        <is>
          <t>Net cash used in operating activities</t>
        </is>
      </c>
      <c r="C10" s="5" t="n">
        <v>-646602</v>
      </c>
      <c r="D10" s="5" t="n">
        <v>-223696</v>
      </c>
    </row>
    <row r="11">
      <c r="A11" s="4" t="inlineStr">
        <is>
          <t>Net proceeds from offering</t>
        </is>
      </c>
      <c r="B11" s="6" t="n">
        <v>12420000</v>
      </c>
      <c r="C11" s="5" t="n">
        <v>10481938</v>
      </c>
      <c r="D11" s="5" t="n">
        <v>1000000</v>
      </c>
    </row>
    <row r="12">
      <c r="A12" s="4" t="inlineStr">
        <is>
          <t>Unamortized deferred financing costs</t>
        </is>
      </c>
      <c r="C12" s="5" t="n">
        <v>180590</v>
      </c>
      <c r="E12" s="6" t="n">
        <v>186312</v>
      </c>
    </row>
    <row r="13">
      <c r="A13" s="4" t="inlineStr">
        <is>
          <t>Goodwill impairment</t>
        </is>
      </c>
      <c r="C13" s="4" t="inlineStr">
        <is>
          <t xml:space="preserve"> </t>
        </is>
      </c>
      <c r="D13" s="4" t="inlineStr">
        <is>
          <t xml:space="preserve"> </t>
        </is>
      </c>
    </row>
    <row r="14">
      <c r="A14" s="4" t="inlineStr">
        <is>
          <t>Minimum [Member]</t>
        </is>
      </c>
    </row>
    <row r="15">
      <c r="A15" s="4" t="inlineStr">
        <is>
          <t>Estimated useful lives of intangible assets</t>
        </is>
      </c>
      <c r="C15" s="4" t="inlineStr">
        <is>
          <t>3 years</t>
        </is>
      </c>
    </row>
    <row r="16">
      <c r="A16" s="4" t="inlineStr">
        <is>
          <t>Maximum [Member]</t>
        </is>
      </c>
    </row>
    <row r="17">
      <c r="A17" s="4" t="inlineStr">
        <is>
          <t>Estimated useful lives of intangible assets</t>
        </is>
      </c>
      <c r="C17" s="4" t="inlineStr">
        <is>
          <t>20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Restricted Cash (Details) - USD ($)</t>
        </is>
      </c>
      <c r="B1" s="2" t="inlineStr">
        <is>
          <t>Mar. 31, 2021</t>
        </is>
      </c>
      <c r="C1" s="2" t="inlineStr">
        <is>
          <t>Dec. 31, 2020</t>
        </is>
      </c>
      <c r="D1" s="2" t="inlineStr">
        <is>
          <t>Mar. 31, 2020</t>
        </is>
      </c>
    </row>
    <row r="2">
      <c r="A2" s="3" t="inlineStr">
        <is>
          <t>Accounting Policies [Abstract]</t>
        </is>
      </c>
    </row>
    <row r="3">
      <c r="A3" s="4" t="inlineStr">
        <is>
          <t>Cash</t>
        </is>
      </c>
      <c r="B3" s="6" t="n">
        <v>9432070</v>
      </c>
      <c r="C3" s="6" t="n">
        <v>45213</v>
      </c>
      <c r="D3" s="6" t="n">
        <v>232629</v>
      </c>
    </row>
    <row r="4">
      <c r="A4" s="4" t="inlineStr">
        <is>
          <t>Restricted cash</t>
        </is>
      </c>
      <c r="B4" s="5" t="n">
        <v>585906</v>
      </c>
      <c r="C4" s="6" t="n">
        <v>484368</v>
      </c>
      <c r="D4" s="5" t="n">
        <v>353879</v>
      </c>
    </row>
    <row r="5">
      <c r="A5" s="4" t="inlineStr">
        <is>
          <t>Total cash and restricted cash</t>
        </is>
      </c>
      <c r="B5" s="6" t="n">
        <v>10017976</v>
      </c>
      <c r="D5" s="6" t="n">
        <v>5865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Summary of Significant Accounting Policies - Schedule of Estimated Useful Life of Property Plant and Equipment (Details)</t>
        </is>
      </c>
      <c r="B1" s="2" t="inlineStr">
        <is>
          <t>3 Months Ended</t>
        </is>
      </c>
      <c r="C1" s="2" t="inlineStr">
        <is>
          <t>27 Months Ended</t>
        </is>
      </c>
    </row>
    <row r="2">
      <c r="B2" s="2" t="inlineStr">
        <is>
          <t>Mar. 31, 2021</t>
        </is>
      </c>
      <c r="C2" s="2" t="inlineStr">
        <is>
          <t>Mar. 31, 2021</t>
        </is>
      </c>
    </row>
    <row r="3">
      <c r="A3" s="4" t="inlineStr">
        <is>
          <t>Computer Equipment and Software [Member]</t>
        </is>
      </c>
    </row>
    <row r="4">
      <c r="A4" s="4" t="inlineStr">
        <is>
          <t>Estimated useful life</t>
        </is>
      </c>
      <c r="B4" s="4" t="inlineStr">
        <is>
          <t>5 years</t>
        </is>
      </c>
      <c r="C4" s="4" t="inlineStr">
        <is>
          <t>5 years</t>
        </is>
      </c>
    </row>
    <row r="5">
      <c r="A5" s="4" t="inlineStr">
        <is>
          <t>Office Equipment and Furniture [Member]</t>
        </is>
      </c>
    </row>
    <row r="6">
      <c r="A6" s="4" t="inlineStr">
        <is>
          <t>Estimated useful life</t>
        </is>
      </c>
      <c r="B6" s="4" t="inlineStr">
        <is>
          <t>7 years</t>
        </is>
      </c>
    </row>
    <row r="7">
      <c r="A7" s="4" t="inlineStr">
        <is>
          <t>Leasehold Improvements [Member]</t>
        </is>
      </c>
    </row>
    <row r="8">
      <c r="A8" s="4" t="inlineStr">
        <is>
          <t>Estimated useful life description</t>
        </is>
      </c>
      <c r="B8" s="4" t="inlineStr">
        <is>
          <t>Shorter of the useful life or the lease term</t>
        </is>
      </c>
    </row>
    <row r="9">
      <c r="A9" s="4" t="inlineStr">
        <is>
          <t>Software [Member]</t>
        </is>
      </c>
    </row>
    <row r="10">
      <c r="A10" s="4" t="inlineStr">
        <is>
          <t>Estimated useful life</t>
        </is>
      </c>
      <c r="B1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Revenue (Details) - USD ($)</t>
        </is>
      </c>
      <c r="B1" s="2" t="inlineStr">
        <is>
          <t>3 Months Ended</t>
        </is>
      </c>
    </row>
    <row r="2">
      <c r="B2" s="2" t="inlineStr">
        <is>
          <t>Mar. 31, 2021</t>
        </is>
      </c>
      <c r="C2" s="2" t="inlineStr">
        <is>
          <t>Mar. 31, 2020</t>
        </is>
      </c>
    </row>
    <row r="3">
      <c r="A3" s="4" t="inlineStr">
        <is>
          <t>Revenue</t>
        </is>
      </c>
      <c r="B3" s="6" t="n">
        <v>2296328</v>
      </c>
      <c r="C3" s="6" t="n">
        <v>2004314</v>
      </c>
    </row>
    <row r="4">
      <c r="A4" s="4" t="inlineStr">
        <is>
          <t>Employee Benefits, Solutions, LLC [Member]</t>
        </is>
      </c>
    </row>
    <row r="5">
      <c r="A5" s="4" t="inlineStr">
        <is>
          <t>Revenue</t>
        </is>
      </c>
      <c r="B5" s="5" t="n">
        <v>208994</v>
      </c>
      <c r="C5" s="5" t="n">
        <v>197306</v>
      </c>
    </row>
    <row r="6">
      <c r="A6" s="4" t="inlineStr">
        <is>
          <t>US Benefits Alliance, LLC [Member]</t>
        </is>
      </c>
    </row>
    <row r="7">
      <c r="A7" s="4" t="inlineStr">
        <is>
          <t>Revenue</t>
        </is>
      </c>
      <c r="B7" s="5" t="n">
        <v>12225</v>
      </c>
      <c r="C7" s="5" t="n">
        <v>133672</v>
      </c>
    </row>
    <row r="8">
      <c r="A8" s="4" t="inlineStr">
        <is>
          <t>Commercial Coverage Solutions LLC [Member]</t>
        </is>
      </c>
    </row>
    <row r="9">
      <c r="A9" s="4" t="inlineStr">
        <is>
          <t>Revenue</t>
        </is>
      </c>
      <c r="B9" s="5" t="n">
        <v>88818</v>
      </c>
      <c r="C9" s="5" t="n">
        <v>93518</v>
      </c>
    </row>
    <row r="10">
      <c r="A10" s="4" t="inlineStr">
        <is>
          <t>Southwestern Montana Financial Center, Inc. [Member]</t>
        </is>
      </c>
    </row>
    <row r="11">
      <c r="A11" s="4" t="inlineStr">
        <is>
          <t>Revenue</t>
        </is>
      </c>
      <c r="B11" s="5" t="n">
        <v>535116</v>
      </c>
      <c r="C11" s="5" t="n">
        <v>489826</v>
      </c>
    </row>
    <row r="12">
      <c r="A12" s="4" t="inlineStr">
        <is>
          <t>Fortman Insurance Services, LLC [Member]</t>
        </is>
      </c>
    </row>
    <row r="13">
      <c r="A13" s="4" t="inlineStr">
        <is>
          <t>Revenue</t>
        </is>
      </c>
      <c r="B13" s="5" t="n">
        <v>457573</v>
      </c>
      <c r="C13" s="5" t="n">
        <v>537598</v>
      </c>
    </row>
    <row r="14">
      <c r="A14" s="4" t="inlineStr">
        <is>
          <t>Altruis Benefits Consulting, LLC [Member]</t>
        </is>
      </c>
    </row>
    <row r="15">
      <c r="A15" s="4" t="inlineStr">
        <is>
          <t>Revenue</t>
        </is>
      </c>
      <c r="B15" s="5" t="n">
        <v>993602</v>
      </c>
      <c r="C15" s="5" t="n">
        <v>552394</v>
      </c>
    </row>
    <row r="16">
      <c r="A16" s="4" t="inlineStr">
        <is>
          <t>Contingent Commision [Member]</t>
        </is>
      </c>
    </row>
    <row r="17">
      <c r="A17" s="4" t="inlineStr">
        <is>
          <t>Revenue</t>
        </is>
      </c>
      <c r="B17" s="4" t="inlineStr">
        <is>
          <t xml:space="preserve"> </t>
        </is>
      </c>
      <c r="C17" s="4" t="inlineStr">
        <is>
          <t xml:space="preserve"> </t>
        </is>
      </c>
    </row>
    <row r="18">
      <c r="A18" s="4" t="inlineStr">
        <is>
          <t>Contingent Commision [Member] | Employee Benefits, Solutions, LLC [Member]</t>
        </is>
      </c>
    </row>
    <row r="19">
      <c r="A19" s="4" t="inlineStr">
        <is>
          <t>Revenue</t>
        </is>
      </c>
      <c r="B19" s="4" t="inlineStr">
        <is>
          <t xml:space="preserve"> </t>
        </is>
      </c>
      <c r="C19" s="4" t="inlineStr">
        <is>
          <t xml:space="preserve"> </t>
        </is>
      </c>
    </row>
    <row r="20">
      <c r="A20" s="4" t="inlineStr">
        <is>
          <t>Contingent Commision [Member] | US Benefits Alliance, LLC [Member]</t>
        </is>
      </c>
    </row>
    <row r="21">
      <c r="A21" s="4" t="inlineStr">
        <is>
          <t>Revenue</t>
        </is>
      </c>
      <c r="B21" s="4" t="inlineStr">
        <is>
          <t xml:space="preserve"> </t>
        </is>
      </c>
      <c r="C21" s="4" t="inlineStr">
        <is>
          <t xml:space="preserve"> </t>
        </is>
      </c>
    </row>
    <row r="22">
      <c r="A22" s="4" t="inlineStr">
        <is>
          <t>Contingent Commision [Member] | Commercial Coverage Solutions LLC [Member]</t>
        </is>
      </c>
    </row>
    <row r="23">
      <c r="A23" s="4" t="inlineStr">
        <is>
          <t>Revenue</t>
        </is>
      </c>
      <c r="B23" s="4" t="inlineStr">
        <is>
          <t xml:space="preserve"> </t>
        </is>
      </c>
      <c r="C23" s="4" t="inlineStr">
        <is>
          <t xml:space="preserve"> </t>
        </is>
      </c>
    </row>
    <row r="24">
      <c r="A24" s="4" t="inlineStr">
        <is>
          <t>Contingent Commision [Member] | Southwestern Montana Financial Center, Inc. [Member]</t>
        </is>
      </c>
    </row>
    <row r="25">
      <c r="A25" s="4" t="inlineStr">
        <is>
          <t>Revenue</t>
        </is>
      </c>
      <c r="B25" s="4" t="inlineStr">
        <is>
          <t xml:space="preserve"> </t>
        </is>
      </c>
      <c r="C25" s="4" t="inlineStr">
        <is>
          <t xml:space="preserve"> </t>
        </is>
      </c>
    </row>
    <row r="26">
      <c r="A26" s="4" t="inlineStr">
        <is>
          <t>Contingent Commision [Member] | Fortman Insurance Services, LLC [Member]</t>
        </is>
      </c>
    </row>
    <row r="27">
      <c r="A27" s="4" t="inlineStr">
        <is>
          <t>Revenue</t>
        </is>
      </c>
      <c r="B27" s="4" t="inlineStr">
        <is>
          <t xml:space="preserve"> </t>
        </is>
      </c>
      <c r="C27" s="4" t="inlineStr">
        <is>
          <t xml:space="preserve"> </t>
        </is>
      </c>
    </row>
    <row r="28">
      <c r="A28" s="4" t="inlineStr">
        <is>
          <t>Contingent Commision [Member] | Altruis Benefits Consulting, LLC [Member]</t>
        </is>
      </c>
    </row>
    <row r="29">
      <c r="A29" s="4" t="inlineStr">
        <is>
          <t>Revenue</t>
        </is>
      </c>
      <c r="B29" s="4" t="inlineStr">
        <is>
          <t xml:space="preserve"> </t>
        </is>
      </c>
      <c r="C29" s="4" t="inlineStr">
        <is>
          <t xml:space="preserve"> </t>
        </is>
      </c>
    </row>
    <row r="30">
      <c r="A30" s="4" t="inlineStr">
        <is>
          <t>Medical/Life [Member] | Regular [Member]</t>
        </is>
      </c>
    </row>
    <row r="31">
      <c r="A31" s="4" t="inlineStr">
        <is>
          <t>Revenue</t>
        </is>
      </c>
      <c r="B31" s="5" t="n">
        <v>1999738</v>
      </c>
      <c r="C31" s="5" t="n">
        <v>1722424</v>
      </c>
    </row>
    <row r="32">
      <c r="A32" s="4" t="inlineStr">
        <is>
          <t>Medical/Life [Member] | Regular [Member] | Employee Benefits, Solutions, LLC [Member]</t>
        </is>
      </c>
    </row>
    <row r="33">
      <c r="A33" s="4" t="inlineStr">
        <is>
          <t>Revenue</t>
        </is>
      </c>
      <c r="B33" s="5" t="n">
        <v>208994</v>
      </c>
      <c r="C33" s="5" t="n">
        <v>197306</v>
      </c>
    </row>
    <row r="34">
      <c r="A34" s="4" t="inlineStr">
        <is>
          <t>Medical/Life [Member] | Regular [Member] | US Benefits Alliance, LLC [Member]</t>
        </is>
      </c>
    </row>
    <row r="35">
      <c r="A35" s="4" t="inlineStr">
        <is>
          <t>Revenue</t>
        </is>
      </c>
      <c r="B35" s="5" t="n">
        <v>12225</v>
      </c>
      <c r="C35" s="5" t="n">
        <v>133672</v>
      </c>
    </row>
    <row r="36">
      <c r="A36" s="4" t="inlineStr">
        <is>
          <t>Medical/Life [Member] | Regular [Member] | Commercial Coverage Solutions LLC [Member]</t>
        </is>
      </c>
    </row>
    <row r="37">
      <c r="A37" s="4" t="inlineStr">
        <is>
          <t>Revenue</t>
        </is>
      </c>
      <c r="B37" s="4" t="inlineStr">
        <is>
          <t xml:space="preserve"> </t>
        </is>
      </c>
      <c r="C37" s="4" t="inlineStr">
        <is>
          <t xml:space="preserve"> </t>
        </is>
      </c>
    </row>
    <row r="38">
      <c r="A38" s="4" t="inlineStr">
        <is>
          <t>Medical/Life [Member] | Regular [Member] | Southwestern Montana Financial Center, Inc. [Member]</t>
        </is>
      </c>
    </row>
    <row r="39">
      <c r="A39" s="4" t="inlineStr">
        <is>
          <t>Revenue</t>
        </is>
      </c>
      <c r="B39" s="5" t="n">
        <v>535116</v>
      </c>
      <c r="C39" s="5" t="n">
        <v>489826</v>
      </c>
    </row>
    <row r="40">
      <c r="A40" s="4" t="inlineStr">
        <is>
          <t>Medical/Life [Member] | Regular [Member] | Fortman Insurance Services, LLC [Member]</t>
        </is>
      </c>
    </row>
    <row r="41">
      <c r="A41" s="4" t="inlineStr">
        <is>
          <t>Revenue</t>
        </is>
      </c>
      <c r="B41" s="5" t="n">
        <v>249801</v>
      </c>
      <c r="C41" s="5" t="n">
        <v>349226</v>
      </c>
    </row>
    <row r="42">
      <c r="A42" s="4" t="inlineStr">
        <is>
          <t>Medical/Life [Member] | Regular [Member] | Altruis Benefits Consulting, LLC [Member]</t>
        </is>
      </c>
    </row>
    <row r="43">
      <c r="A43" s="4" t="inlineStr">
        <is>
          <t>Revenue</t>
        </is>
      </c>
      <c r="B43" s="5" t="n">
        <v>993602</v>
      </c>
      <c r="C43" s="5" t="n">
        <v>552394</v>
      </c>
    </row>
    <row r="44">
      <c r="A44" s="4" t="inlineStr">
        <is>
          <t>Property and Casualty [Member] | Regular [Member]</t>
        </is>
      </c>
    </row>
    <row r="45">
      <c r="A45" s="4" t="inlineStr">
        <is>
          <t>Revenue</t>
        </is>
      </c>
      <c r="B45" s="5" t="n">
        <v>296590</v>
      </c>
      <c r="C45" s="5" t="n">
        <v>281890</v>
      </c>
    </row>
    <row r="46">
      <c r="A46" s="4" t="inlineStr">
        <is>
          <t>Property and Casualty [Member] | Regular [Member] | Employee Benefits, Solutions, LLC [Member]</t>
        </is>
      </c>
    </row>
    <row r="47">
      <c r="A47" s="4" t="inlineStr">
        <is>
          <t>Revenue</t>
        </is>
      </c>
      <c r="B47" s="4" t="inlineStr">
        <is>
          <t xml:space="preserve"> </t>
        </is>
      </c>
      <c r="C47" s="4" t="inlineStr">
        <is>
          <t xml:space="preserve"> </t>
        </is>
      </c>
    </row>
    <row r="48">
      <c r="A48" s="4" t="inlineStr">
        <is>
          <t>Property and Casualty [Member] | Regular [Member] | US Benefits Alliance, LLC [Member]</t>
        </is>
      </c>
    </row>
    <row r="49">
      <c r="A49" s="4" t="inlineStr">
        <is>
          <t>Revenue</t>
        </is>
      </c>
      <c r="B49" s="4" t="inlineStr">
        <is>
          <t xml:space="preserve"> </t>
        </is>
      </c>
      <c r="C49" s="4" t="inlineStr">
        <is>
          <t xml:space="preserve"> </t>
        </is>
      </c>
    </row>
    <row r="50">
      <c r="A50" s="4" t="inlineStr">
        <is>
          <t>Property and Casualty [Member] | Regular [Member] | Commercial Coverage Solutions LLC [Member]</t>
        </is>
      </c>
    </row>
    <row r="51">
      <c r="A51" s="4" t="inlineStr">
        <is>
          <t>Revenue</t>
        </is>
      </c>
      <c r="B51" s="5" t="n">
        <v>88818</v>
      </c>
      <c r="C51" s="5" t="n">
        <v>93518</v>
      </c>
    </row>
    <row r="52">
      <c r="A52" s="4" t="inlineStr">
        <is>
          <t>Property and Casualty [Member] | Regular [Member] | Southwestern Montana Financial Center, Inc. [Member]</t>
        </is>
      </c>
    </row>
    <row r="53">
      <c r="A53" s="4" t="inlineStr">
        <is>
          <t>Revenue</t>
        </is>
      </c>
      <c r="B53" s="4" t="inlineStr">
        <is>
          <t xml:space="preserve"> </t>
        </is>
      </c>
      <c r="C53" s="4" t="inlineStr">
        <is>
          <t xml:space="preserve"> </t>
        </is>
      </c>
    </row>
    <row r="54">
      <c r="A54" s="4" t="inlineStr">
        <is>
          <t>Property and Casualty [Member] | Regular [Member] | Fortman Insurance Services, LLC [Member]</t>
        </is>
      </c>
    </row>
    <row r="55">
      <c r="A55" s="4" t="inlineStr">
        <is>
          <t>Revenue</t>
        </is>
      </c>
      <c r="B55" s="5" t="n">
        <v>207772</v>
      </c>
      <c r="C55" s="5" t="n">
        <v>188372</v>
      </c>
    </row>
    <row r="56">
      <c r="A56" s="4" t="inlineStr">
        <is>
          <t>Property and Casualty [Member] | Regular [Member] | Altruis Benefits Consulting, LLC [Member]</t>
        </is>
      </c>
    </row>
    <row r="57">
      <c r="A57" s="4" t="inlineStr">
        <is>
          <t>Revenue</t>
        </is>
      </c>
      <c r="B57" s="4" t="inlineStr">
        <is>
          <t xml:space="preserve"> </t>
        </is>
      </c>
      <c r="C5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rategic Investments and Business Combinations (Details Narrative) - USD ($)</t>
        </is>
      </c>
      <c r="B1" s="2" t="inlineStr">
        <is>
          <t>Aug. 17, 2020</t>
        </is>
      </c>
      <c r="C1" s="2" t="inlineStr">
        <is>
          <t>Mar. 31, 2021</t>
        </is>
      </c>
      <c r="D1" s="2" t="inlineStr">
        <is>
          <t>Mar. 31, 2020</t>
        </is>
      </c>
      <c r="E1" s="2" t="inlineStr">
        <is>
          <t>Dec. 31, 2020</t>
        </is>
      </c>
      <c r="F1" s="2" t="inlineStr">
        <is>
          <t>Dec. 31, 2019</t>
        </is>
      </c>
      <c r="G1" s="2" t="inlineStr">
        <is>
          <t>Aug. 17, 2019</t>
        </is>
      </c>
    </row>
    <row r="2">
      <c r="A2" s="4" t="inlineStr">
        <is>
          <t>Shares issued during acquisition, value</t>
        </is>
      </c>
      <c r="D2" s="6" t="n">
        <v>1000000</v>
      </c>
    </row>
    <row r="3">
      <c r="A3" s="4" t="inlineStr">
        <is>
          <t>Goodwill</t>
        </is>
      </c>
      <c r="C3" s="6" t="n">
        <v>9265070</v>
      </c>
      <c r="E3" s="6" t="n">
        <v>9265070</v>
      </c>
      <c r="F3" s="6" t="n">
        <v>8548608</v>
      </c>
    </row>
    <row r="4">
      <c r="A4" s="4" t="inlineStr">
        <is>
          <t>Revenue from the acquired business</t>
        </is>
      </c>
      <c r="C4" s="5" t="n">
        <v>2296328</v>
      </c>
      <c r="D4" s="5" t="n">
        <v>2004314</v>
      </c>
    </row>
    <row r="5">
      <c r="A5" s="4" t="inlineStr">
        <is>
          <t>UIS Agency, LLC [Member]</t>
        </is>
      </c>
    </row>
    <row r="6">
      <c r="A6" s="4" t="inlineStr">
        <is>
          <t>Total purchase price</t>
        </is>
      </c>
      <c r="B6" s="6" t="n">
        <v>883334</v>
      </c>
    </row>
    <row r="7">
      <c r="A7" s="4" t="inlineStr">
        <is>
          <t>Purchase price paid in cash</t>
        </is>
      </c>
      <c r="B7" s="5" t="n">
        <v>601696</v>
      </c>
    </row>
    <row r="8">
      <c r="A8" s="4" t="inlineStr">
        <is>
          <t>Shares issued during acquisition, value</t>
        </is>
      </c>
      <c r="B8" s="5" t="n">
        <v>200000</v>
      </c>
    </row>
    <row r="9">
      <c r="A9" s="4" t="inlineStr">
        <is>
          <t>Cash</t>
        </is>
      </c>
      <c r="B9" s="5" t="n">
        <v>500000</v>
      </c>
    </row>
    <row r="10">
      <c r="A10" s="4" t="inlineStr">
        <is>
          <t>Earn-out liability</t>
        </is>
      </c>
      <c r="C10" s="6" t="n">
        <v>81638</v>
      </c>
      <c r="E10" s="6" t="n">
        <v>81638</v>
      </c>
    </row>
    <row r="11">
      <c r="A11" s="4" t="inlineStr">
        <is>
          <t>Goodwill</t>
        </is>
      </c>
      <c r="B11" s="5" t="n">
        <v>716462</v>
      </c>
      <c r="G11" s="6" t="n">
        <v>716462</v>
      </c>
    </row>
    <row r="12">
      <c r="A12" s="4" t="inlineStr">
        <is>
          <t>Acquisition costs</t>
        </is>
      </c>
      <c r="B12" s="5" t="n">
        <v>33344</v>
      </c>
    </row>
    <row r="13">
      <c r="A13" s="4" t="inlineStr">
        <is>
          <t>Revenue from the acquired business</t>
        </is>
      </c>
      <c r="D13" s="6" t="n">
        <v>173430</v>
      </c>
    </row>
    <row r="14">
      <c r="A14" s="4" t="inlineStr">
        <is>
          <t>UIS Agency, LLC [Member] | Minimum [Member]</t>
        </is>
      </c>
    </row>
    <row r="15">
      <c r="A15" s="4" t="inlineStr">
        <is>
          <t>Earn-out liability</t>
        </is>
      </c>
      <c r="B15" s="6" t="n">
        <v>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Commission income</t>
        </is>
      </c>
      <c r="B4" s="6" t="n">
        <v>2296328</v>
      </c>
      <c r="C4" s="6" t="n">
        <v>2004314</v>
      </c>
    </row>
    <row r="5">
      <c r="A5" s="4" t="inlineStr">
        <is>
          <t>Total revenue</t>
        </is>
      </c>
      <c r="B5" s="5" t="n">
        <v>2296328</v>
      </c>
      <c r="C5" s="5" t="n">
        <v>2004314</v>
      </c>
    </row>
    <row r="6">
      <c r="A6" s="3" t="inlineStr">
        <is>
          <t>OPERATING EXPENSES</t>
        </is>
      </c>
    </row>
    <row r="7">
      <c r="A7" s="4" t="inlineStr">
        <is>
          <t>Commission expense</t>
        </is>
      </c>
      <c r="B7" s="5" t="n">
        <v>529472</v>
      </c>
      <c r="C7" s="5" t="n">
        <v>425585</v>
      </c>
    </row>
    <row r="8">
      <c r="A8" s="4" t="inlineStr">
        <is>
          <t>Salaries and wages</t>
        </is>
      </c>
      <c r="B8" s="5" t="n">
        <v>918545</v>
      </c>
      <c r="C8" s="5" t="n">
        <v>868274</v>
      </c>
    </row>
    <row r="9">
      <c r="A9" s="4" t="inlineStr">
        <is>
          <t>General and administrative expenses</t>
        </is>
      </c>
      <c r="B9" s="5" t="n">
        <v>1004401</v>
      </c>
      <c r="C9" s="5" t="n">
        <v>1121120</v>
      </c>
    </row>
    <row r="10">
      <c r="A10" s="4" t="inlineStr">
        <is>
          <t>Marketing and advertising</t>
        </is>
      </c>
      <c r="B10" s="5" t="n">
        <v>23079</v>
      </c>
      <c r="C10" s="5" t="n">
        <v>67762</v>
      </c>
    </row>
    <row r="11">
      <c r="A11" s="4" t="inlineStr">
        <is>
          <t>Depreciation and amortization</t>
        </is>
      </c>
      <c r="B11" s="5" t="n">
        <v>333088</v>
      </c>
      <c r="C11" s="5" t="n">
        <v>329091</v>
      </c>
    </row>
    <row r="12">
      <c r="A12" s="4" t="inlineStr">
        <is>
          <t>Total operating expenses</t>
        </is>
      </c>
      <c r="B12" s="5" t="n">
        <v>2808585</v>
      </c>
      <c r="C12" s="5" t="n">
        <v>2811832</v>
      </c>
    </row>
    <row r="13">
      <c r="A13" s="4" t="inlineStr">
        <is>
          <t>Loss from operations</t>
        </is>
      </c>
      <c r="B13" s="5" t="n">
        <v>-512257</v>
      </c>
      <c r="C13" s="5" t="n">
        <v>-807518</v>
      </c>
    </row>
    <row r="14">
      <c r="A14" s="4" t="inlineStr">
        <is>
          <t>Other expense, net</t>
        </is>
      </c>
      <c r="B14" s="5" t="n">
        <v>-129071</v>
      </c>
      <c r="C14" s="5" t="n">
        <v>-172280</v>
      </c>
    </row>
    <row r="15">
      <c r="A15" s="4" t="inlineStr">
        <is>
          <t>Total non-operating expenses</t>
        </is>
      </c>
      <c r="B15" s="5" t="n">
        <v>-129071</v>
      </c>
      <c r="C15" s="5" t="n">
        <v>-172280</v>
      </c>
    </row>
    <row r="16">
      <c r="A16" s="4" t="inlineStr">
        <is>
          <t>Net loss</t>
        </is>
      </c>
      <c r="B16" s="6" t="n">
        <v>-641328</v>
      </c>
      <c r="C16" s="6" t="n">
        <v>-979798</v>
      </c>
    </row>
    <row r="17">
      <c r="A17" s="4" t="inlineStr">
        <is>
          <t>Basic and diluted loss per share</t>
        </is>
      </c>
      <c r="B17" s="4" t="inlineStr">
        <is>
          <t>$ (.09)</t>
        </is>
      </c>
      <c r="C17" s="4" t="inlineStr">
        <is>
          <t>$ (.34)</t>
        </is>
      </c>
    </row>
    <row r="18">
      <c r="A18" s="4" t="inlineStr">
        <is>
          <t>Weighted average number of shares outstanding</t>
        </is>
      </c>
      <c r="B18" s="5" t="n">
        <v>7542377</v>
      </c>
      <c r="C18" s="5" t="n">
        <v>2916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rategic Investments and Business Combinations - Summary of Business Acquired and Revenue Recognized (Details)</t>
        </is>
      </c>
      <c r="B1" s="2" t="inlineStr">
        <is>
          <t>3 Months Ended</t>
        </is>
      </c>
      <c r="C1" s="2" t="inlineStr">
        <is>
          <t>12 Months Ended</t>
        </is>
      </c>
    </row>
    <row r="2">
      <c r="B2" s="2" t="inlineStr">
        <is>
          <t>Mar. 31, 2021USD ($)AgentPolicy</t>
        </is>
      </c>
      <c r="C2" s="2" t="inlineStr">
        <is>
          <t>Dec. 31, 2020USD ($)AgentPolicy</t>
        </is>
      </c>
    </row>
    <row r="3">
      <c r="A3" s="4" t="inlineStr">
        <is>
          <t>USBA and EBS [Member]</t>
        </is>
      </c>
    </row>
    <row r="4">
      <c r="A4" s="4" t="inlineStr">
        <is>
          <t>Number of Agents | Agent</t>
        </is>
      </c>
      <c r="B4" s="5" t="n">
        <v>6</v>
      </c>
      <c r="C4" s="5" t="n">
        <v>6</v>
      </c>
    </row>
    <row r="5">
      <c r="A5" s="4" t="inlineStr">
        <is>
          <t>Number of Policies issued | Policy</t>
        </is>
      </c>
      <c r="B5" s="5" t="n">
        <v>5173</v>
      </c>
      <c r="C5" s="5" t="n">
        <v>3278</v>
      </c>
    </row>
    <row r="6">
      <c r="A6" s="4" t="inlineStr">
        <is>
          <t>Aggregate Revenue Recognized | $</t>
        </is>
      </c>
      <c r="B6" s="6" t="n">
        <v>221219</v>
      </c>
      <c r="C6" s="6" t="n">
        <v>330978</v>
      </c>
    </row>
    <row r="7">
      <c r="A7" s="4" t="inlineStr">
        <is>
          <t>UIS Agency, LLC / Commercial Solutions [Member]</t>
        </is>
      </c>
    </row>
    <row r="8">
      <c r="A8" s="4" t="inlineStr">
        <is>
          <t>Number of Agents | Agent</t>
        </is>
      </c>
      <c r="B8" s="5" t="n">
        <v>2</v>
      </c>
      <c r="C8" s="5" t="n">
        <v>2</v>
      </c>
    </row>
    <row r="9">
      <c r="A9" s="4" t="inlineStr">
        <is>
          <t>Number of Policies issued | Policy</t>
        </is>
      </c>
      <c r="B9" s="5" t="n">
        <v>48</v>
      </c>
      <c r="C9" s="5" t="n">
        <v>32</v>
      </c>
    </row>
    <row r="10">
      <c r="A10" s="4" t="inlineStr">
        <is>
          <t>Aggregate Revenue Recognized | $</t>
        </is>
      </c>
      <c r="B10" s="6" t="n">
        <v>88818</v>
      </c>
      <c r="C10" s="6" t="n">
        <v>93518</v>
      </c>
    </row>
    <row r="11">
      <c r="A11" s="4" t="inlineStr">
        <is>
          <t>Southwestern Montana [Member]</t>
        </is>
      </c>
    </row>
    <row r="12">
      <c r="A12" s="4" t="inlineStr">
        <is>
          <t>Number of Agents | Agent</t>
        </is>
      </c>
      <c r="B12" s="5" t="n">
        <v>13</v>
      </c>
      <c r="C12" s="5" t="n">
        <v>13</v>
      </c>
    </row>
    <row r="13">
      <c r="A13" s="4" t="inlineStr">
        <is>
          <t>Number of Policies issued | Policy</t>
        </is>
      </c>
      <c r="B13" s="5" t="n">
        <v>1212</v>
      </c>
      <c r="C13" s="5" t="n">
        <v>1031</v>
      </c>
    </row>
    <row r="14">
      <c r="A14" s="4" t="inlineStr">
        <is>
          <t>Aggregate Revenue Recognized | $</t>
        </is>
      </c>
      <c r="B14" s="6" t="n">
        <v>535116</v>
      </c>
      <c r="C14" s="6" t="n">
        <v>489826</v>
      </c>
    </row>
    <row r="15">
      <c r="A15" s="4" t="inlineStr">
        <is>
          <t>Fortman Insurance [Member]</t>
        </is>
      </c>
    </row>
    <row r="16">
      <c r="A16" s="4" t="inlineStr">
        <is>
          <t>Number of Agents | Agent</t>
        </is>
      </c>
      <c r="B16" s="5" t="n">
        <v>14</v>
      </c>
      <c r="C16" s="5" t="n">
        <v>14</v>
      </c>
    </row>
    <row r="17">
      <c r="A17" s="4" t="inlineStr">
        <is>
          <t>Number of Policies issued | Policy</t>
        </is>
      </c>
      <c r="B17" s="5" t="n">
        <v>3258</v>
      </c>
      <c r="C17" s="5" t="n">
        <v>3110</v>
      </c>
    </row>
    <row r="18">
      <c r="A18" s="4" t="inlineStr">
        <is>
          <t>Aggregate Revenue Recognized | $</t>
        </is>
      </c>
      <c r="B18" s="6" t="n">
        <v>457573</v>
      </c>
      <c r="C18" s="6" t="n">
        <v>537598</v>
      </c>
    </row>
    <row r="19">
      <c r="A19" s="4" t="inlineStr">
        <is>
          <t>Altruis [Member]</t>
        </is>
      </c>
    </row>
    <row r="20">
      <c r="A20" s="4" t="inlineStr">
        <is>
          <t>Number of Agents | Agent</t>
        </is>
      </c>
      <c r="B20" s="5" t="n">
        <v>8</v>
      </c>
      <c r="C20" s="5" t="n">
        <v>8</v>
      </c>
    </row>
    <row r="21">
      <c r="A21" s="4" t="inlineStr">
        <is>
          <t>Number of Policies issued | Policy</t>
        </is>
      </c>
      <c r="B21" s="5" t="n">
        <v>6298</v>
      </c>
      <c r="C21" s="5" t="n">
        <v>5026</v>
      </c>
    </row>
    <row r="22">
      <c r="A22" s="4" t="inlineStr">
        <is>
          <t>Aggregate Revenue Recognized | $</t>
        </is>
      </c>
      <c r="B22" s="6" t="n">
        <v>993602</v>
      </c>
      <c r="C22" s="6" t="n">
        <v>5523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 width="14" customWidth="1" min="6" max="6"/>
  </cols>
  <sheetData>
    <row r="1">
      <c r="A1" s="1" t="inlineStr">
        <is>
          <t>Strategic Investments and Business Combinations - Schedule of Allocation of Purchase Price (Details) - USD ($)</t>
        </is>
      </c>
      <c r="B1" s="2" t="inlineStr">
        <is>
          <t>Aug. 17, 2019</t>
        </is>
      </c>
      <c r="C1" s="2" t="inlineStr">
        <is>
          <t>Mar. 31, 2021</t>
        </is>
      </c>
      <c r="D1" s="2" t="inlineStr">
        <is>
          <t>Dec. 31, 2020</t>
        </is>
      </c>
      <c r="E1" s="2" t="inlineStr">
        <is>
          <t>Aug. 17, 2020</t>
        </is>
      </c>
      <c r="F1" s="2" t="inlineStr">
        <is>
          <t>Dec. 31, 2019</t>
        </is>
      </c>
    </row>
    <row r="2">
      <c r="A2" s="4" t="inlineStr">
        <is>
          <t>Goodwill</t>
        </is>
      </c>
      <c r="C2" s="6" t="n">
        <v>9265070</v>
      </c>
      <c r="D2" s="6" t="n">
        <v>9265070</v>
      </c>
      <c r="F2" s="6" t="n">
        <v>8548608</v>
      </c>
    </row>
    <row r="3">
      <c r="A3" s="4" t="inlineStr">
        <is>
          <t>Customer Relationships [Member]</t>
        </is>
      </c>
    </row>
    <row r="4">
      <c r="A4" s="4" t="inlineStr">
        <is>
          <t>Weighted Average Useful Life (Years)</t>
        </is>
      </c>
      <c r="C4" s="4" t="inlineStr">
        <is>
          <t>8 years 2 months 12 days</t>
        </is>
      </c>
      <c r="D4" s="4" t="inlineStr">
        <is>
          <t>7 years 7 months 6 days</t>
        </is>
      </c>
    </row>
    <row r="5">
      <c r="A5" s="4" t="inlineStr">
        <is>
          <t>UIS Agency, LLC [Member]</t>
        </is>
      </c>
    </row>
    <row r="6">
      <c r="A6" s="4" t="inlineStr">
        <is>
          <t>Cash</t>
        </is>
      </c>
      <c r="B6" s="6" t="n">
        <v>5772</v>
      </c>
    </row>
    <row r="7">
      <c r="A7" s="4" t="inlineStr">
        <is>
          <t>Trade name and trademarks</t>
        </is>
      </c>
      <c r="B7" s="5" t="n">
        <v>35600</v>
      </c>
    </row>
    <row r="8">
      <c r="A8" s="4" t="inlineStr">
        <is>
          <t>Customer relationships</t>
        </is>
      </c>
      <c r="B8" s="5" t="n">
        <v>100000</v>
      </c>
    </row>
    <row r="9">
      <c r="A9" s="4" t="inlineStr">
        <is>
          <t>Non-competition agreements</t>
        </is>
      </c>
      <c r="B9" s="5" t="n">
        <v>25500</v>
      </c>
    </row>
    <row r="10">
      <c r="A10" s="4" t="inlineStr">
        <is>
          <t>Goodwill</t>
        </is>
      </c>
      <c r="B10" s="5" t="n">
        <v>716462</v>
      </c>
      <c r="E10" s="6" t="n">
        <v>716462</v>
      </c>
    </row>
    <row r="11">
      <c r="A11" s="4" t="inlineStr">
        <is>
          <t>Purchase consideration allocated</t>
        </is>
      </c>
      <c r="B11" s="6" t="n">
        <v>883334</v>
      </c>
    </row>
    <row r="12">
      <c r="A12" s="4" t="inlineStr">
        <is>
          <t>UIS Agency, LLC [Member] | TradeNameAndTrademarksMember</t>
        </is>
      </c>
    </row>
    <row r="13">
      <c r="A13" s="4" t="inlineStr">
        <is>
          <t>Weighted Average Useful Life (Years)</t>
        </is>
      </c>
      <c r="B13" s="4" t="inlineStr">
        <is>
          <t>5 years</t>
        </is>
      </c>
    </row>
    <row r="14">
      <c r="A14" s="4" t="inlineStr">
        <is>
          <t>UIS Agency, LLC [Member] | Customer Relationships [Member]</t>
        </is>
      </c>
    </row>
    <row r="15">
      <c r="A15" s="4" t="inlineStr">
        <is>
          <t>Weighted Average Useful Life (Years)</t>
        </is>
      </c>
      <c r="B15" s="4" t="inlineStr">
        <is>
          <t>10 years</t>
        </is>
      </c>
    </row>
    <row r="16">
      <c r="A16" s="4" t="inlineStr">
        <is>
          <t>UIS Agency, LLC [Member] | Non-competition Agreements [Member]</t>
        </is>
      </c>
    </row>
    <row r="17">
      <c r="A17" s="4" t="inlineStr">
        <is>
          <t>Weighted Average Useful Life (Years)</t>
        </is>
      </c>
      <c r="B17" s="4" t="inlineStr">
        <is>
          <t>5 years</t>
        </is>
      </c>
    </row>
    <row r="18">
      <c r="A18" s="4" t="inlineStr">
        <is>
          <t>UIS Agency, LLC [Member] | Goodwill [Member]</t>
        </is>
      </c>
    </row>
    <row r="19">
      <c r="A19" s="4" t="inlineStr">
        <is>
          <t>Weighted Average Useful Life (Years) description</t>
        </is>
      </c>
      <c r="B19" s="4" t="inlineStr">
        <is>
          <t>Indefinit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NSURE, Inc. (Details Narrative) - USD ($)</t>
        </is>
      </c>
      <c r="B1" s="2" t="inlineStr">
        <is>
          <t>Feb. 19, 2020</t>
        </is>
      </c>
      <c r="C1" s="2" t="inlineStr">
        <is>
          <t>Feb. 10, 2020</t>
        </is>
      </c>
      <c r="D1" s="2" t="inlineStr">
        <is>
          <t>Feb. 28, 2021</t>
        </is>
      </c>
      <c r="E1" s="2" t="inlineStr">
        <is>
          <t>Mar. 31, 2021</t>
        </is>
      </c>
      <c r="F1" s="2" t="inlineStr">
        <is>
          <t>Mar. 31, 2020</t>
        </is>
      </c>
      <c r="G1" s="2" t="inlineStr">
        <is>
          <t>Dec. 31, 2020</t>
        </is>
      </c>
    </row>
    <row r="2">
      <c r="A2" s="4" t="inlineStr">
        <is>
          <t>Investments</t>
        </is>
      </c>
      <c r="E2" s="6" t="n">
        <v>1350000</v>
      </c>
      <c r="G2" s="6" t="n">
        <v>1350000</v>
      </c>
    </row>
    <row r="3">
      <c r="A3" s="4" t="inlineStr">
        <is>
          <t>Number of shares of common stock, shares</t>
        </is>
      </c>
      <c r="D3" s="5" t="n">
        <v>2070000</v>
      </c>
    </row>
    <row r="4">
      <c r="A4" s="4" t="inlineStr">
        <is>
          <t>Proceeds from issuance of common stock</t>
        </is>
      </c>
      <c r="D4" s="6" t="n">
        <v>12420000</v>
      </c>
      <c r="E4" s="5" t="n">
        <v>10481938</v>
      </c>
      <c r="F4" s="6" t="n">
        <v>1000000</v>
      </c>
    </row>
    <row r="5">
      <c r="A5" s="4" t="inlineStr">
        <is>
          <t>NSURE, Inc. [Member] | Third-Party Individual [Member]</t>
        </is>
      </c>
    </row>
    <row r="6">
      <c r="A6" s="4" t="inlineStr">
        <is>
          <t>Number of shares of common stock, shares</t>
        </is>
      </c>
      <c r="C6" s="5" t="n">
        <v>46667</v>
      </c>
    </row>
    <row r="7">
      <c r="A7" s="4" t="inlineStr">
        <is>
          <t>Proceeds from issuance of common stock</t>
        </is>
      </c>
      <c r="C7" s="6" t="n">
        <v>1000000</v>
      </c>
    </row>
    <row r="8">
      <c r="A8" s="4" t="inlineStr">
        <is>
          <t>Securities Purchase Agreement [Member] | NSURE, Inc. [Member] | First Tranche [Member]</t>
        </is>
      </c>
    </row>
    <row r="9">
      <c r="A9" s="4" t="inlineStr">
        <is>
          <t>Investments</t>
        </is>
      </c>
      <c r="B9" s="6" t="n">
        <v>1000000</v>
      </c>
    </row>
    <row r="10">
      <c r="A10" s="4" t="inlineStr">
        <is>
          <t>Securities Purchase Agreement [Member] | NSURE, Inc. [Member] | Second Tranche [Member]</t>
        </is>
      </c>
    </row>
    <row r="11">
      <c r="A11" s="4" t="inlineStr">
        <is>
          <t>Investments</t>
        </is>
      </c>
      <c r="B11" s="5" t="n">
        <v>3000000</v>
      </c>
    </row>
    <row r="12">
      <c r="A12" s="4" t="inlineStr">
        <is>
          <t>Securities Purchase Agreement [Member] | NSURE, Inc. [Member] | Third Tranche [Member]</t>
        </is>
      </c>
    </row>
    <row r="13">
      <c r="A13" s="4" t="inlineStr">
        <is>
          <t>Investments</t>
        </is>
      </c>
      <c r="B13" s="6" t="n">
        <v>16000000</v>
      </c>
    </row>
    <row r="14">
      <c r="A14" s="4" t="inlineStr">
        <is>
          <t>Securities Purchase Agreement [Member] | NSURE, Inc. [Member] | Class A Common Stock [Member]</t>
        </is>
      </c>
    </row>
    <row r="15">
      <c r="A15" s="4" t="inlineStr">
        <is>
          <t>Investments</t>
        </is>
      </c>
      <c r="E15" s="6" t="n">
        <v>1350000</v>
      </c>
      <c r="G15" s="6" t="n">
        <v>1350000</v>
      </c>
    </row>
    <row r="16">
      <c r="A16" s="4" t="inlineStr">
        <is>
          <t>Number of shares of common stock, shares</t>
        </is>
      </c>
      <c r="B16" s="5" t="n">
        <v>5837462</v>
      </c>
    </row>
    <row r="17">
      <c r="A17" s="4" t="inlineStr">
        <is>
          <t>Securities Purchase Agreement [Member] | NSURE, Inc. [Member] | Class A Common Stock [Member] | First Tranche [Member]</t>
        </is>
      </c>
    </row>
    <row r="18">
      <c r="A18" s="4" t="inlineStr">
        <is>
          <t>Number of shares of common stock, shares</t>
        </is>
      </c>
      <c r="B18" s="5" t="n">
        <v>291873</v>
      </c>
    </row>
    <row r="19">
      <c r="A19" s="4" t="inlineStr">
        <is>
          <t>Securities Purchase Agreement [Member] | NSURE, Inc. [Member] | Maximum [Member]</t>
        </is>
      </c>
    </row>
    <row r="20">
      <c r="A20" s="4" t="inlineStr">
        <is>
          <t>Investments</t>
        </is>
      </c>
      <c r="B20" s="6" t="n">
        <v>20000000</v>
      </c>
    </row>
    <row r="21">
      <c r="A21" s="4" t="inlineStr">
        <is>
          <t>Ownership interest</t>
        </is>
      </c>
      <c r="B21" s="4" t="inlineStr">
        <is>
          <t>3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9519</v>
      </c>
      <c r="C4" s="6" t="n">
        <v>518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s>
  <sheetData>
    <row r="1">
      <c r="A1" s="1" t="inlineStr">
        <is>
          <t>Property and Equipment - Schedule of Property and Equipment (Details) - USD ($)</t>
        </is>
      </c>
      <c r="B1" s="2" t="inlineStr">
        <is>
          <t>3 Months Ended</t>
        </is>
      </c>
      <c r="C1" s="2" t="inlineStr">
        <is>
          <t>27 Months Ended</t>
        </is>
      </c>
    </row>
    <row r="2">
      <c r="B2" s="2" t="inlineStr">
        <is>
          <t>Mar. 31, 2021</t>
        </is>
      </c>
      <c r="C2" s="2" t="inlineStr">
        <is>
          <t>Mar. 31, 2021</t>
        </is>
      </c>
      <c r="D2" s="2" t="inlineStr">
        <is>
          <t>Dec. 31, 2020</t>
        </is>
      </c>
    </row>
    <row r="3">
      <c r="A3" s="4" t="inlineStr">
        <is>
          <t>Property and equipment, gross</t>
        </is>
      </c>
      <c r="B3" s="6" t="n">
        <v>689305</v>
      </c>
      <c r="C3" s="6" t="n">
        <v>689305</v>
      </c>
      <c r="D3" s="6" t="n">
        <v>689305</v>
      </c>
    </row>
    <row r="4">
      <c r="A4" s="4" t="inlineStr">
        <is>
          <t>Less: Accumulated depreciation and amortization</t>
        </is>
      </c>
      <c r="B4" s="5" t="n">
        <v>-362877</v>
      </c>
      <c r="C4" s="5" t="n">
        <v>-362877</v>
      </c>
      <c r="D4" s="5" t="n">
        <v>-313358</v>
      </c>
    </row>
    <row r="5">
      <c r="A5" s="4" t="inlineStr">
        <is>
          <t>Property and equipment, net</t>
        </is>
      </c>
      <c r="B5" s="6" t="n">
        <v>326428</v>
      </c>
      <c r="C5" s="6" t="n">
        <v>326428</v>
      </c>
      <c r="D5" s="5" t="n">
        <v>375947</v>
      </c>
    </row>
    <row r="6">
      <c r="A6" s="4" t="inlineStr">
        <is>
          <t>Computer Equipment and Software [Member]</t>
        </is>
      </c>
    </row>
    <row r="7">
      <c r="A7" s="4" t="inlineStr">
        <is>
          <t>Property and equipment, useful life</t>
        </is>
      </c>
      <c r="B7" s="4" t="inlineStr">
        <is>
          <t>5 years</t>
        </is>
      </c>
      <c r="C7" s="4" t="inlineStr">
        <is>
          <t>5 years</t>
        </is>
      </c>
    </row>
    <row r="8">
      <c r="A8" s="4" t="inlineStr">
        <is>
          <t>Property and equipment, gross</t>
        </is>
      </c>
      <c r="B8" s="6" t="n">
        <v>33774</v>
      </c>
      <c r="C8" s="6" t="n">
        <v>33774</v>
      </c>
      <c r="D8" s="5" t="n">
        <v>33774</v>
      </c>
    </row>
    <row r="9">
      <c r="A9" s="4" t="inlineStr">
        <is>
          <t>Office Equipment and Furniture [Member]</t>
        </is>
      </c>
    </row>
    <row r="10">
      <c r="A10" s="4" t="inlineStr">
        <is>
          <t>Property and equipment, useful life</t>
        </is>
      </c>
      <c r="B10" s="4" t="inlineStr">
        <is>
          <t>7 years</t>
        </is>
      </c>
    </row>
    <row r="11">
      <c r="A11" s="4" t="inlineStr">
        <is>
          <t>Property and equipment, gross</t>
        </is>
      </c>
      <c r="B11" s="6" t="n">
        <v>36573</v>
      </c>
      <c r="C11" s="5" t="n">
        <v>36573</v>
      </c>
      <c r="D11" s="5" t="n">
        <v>36573</v>
      </c>
    </row>
    <row r="12">
      <c r="A12" s="4" t="inlineStr">
        <is>
          <t>Leasehold Improvements [Member]</t>
        </is>
      </c>
    </row>
    <row r="13">
      <c r="A13" s="4" t="inlineStr">
        <is>
          <t>Property and equipment, useful lives</t>
        </is>
      </c>
      <c r="B13" s="4" t="inlineStr">
        <is>
          <t>Shorter of the useful life or the lease term</t>
        </is>
      </c>
    </row>
    <row r="14">
      <c r="A14" s="4" t="inlineStr">
        <is>
          <t>Property and equipment, gross</t>
        </is>
      </c>
      <c r="B14" s="6" t="n">
        <v>56631</v>
      </c>
      <c r="C14" s="5" t="n">
        <v>56631</v>
      </c>
      <c r="D14" s="5" t="n">
        <v>56631</v>
      </c>
    </row>
    <row r="15">
      <c r="A15" s="4" t="inlineStr">
        <is>
          <t>Software [Member]</t>
        </is>
      </c>
    </row>
    <row r="16">
      <c r="A16" s="4" t="inlineStr">
        <is>
          <t>Property and equipment, useful life</t>
        </is>
      </c>
      <c r="B16" s="4" t="inlineStr">
        <is>
          <t>3 years</t>
        </is>
      </c>
    </row>
    <row r="17">
      <c r="A17" s="4" t="inlineStr">
        <is>
          <t>Property and equipment, gross</t>
        </is>
      </c>
      <c r="B17" s="6" t="n">
        <v>562327</v>
      </c>
      <c r="C17" s="6" t="n">
        <v>562327</v>
      </c>
      <c r="D17" s="6" t="n">
        <v>5623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Other 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283569</v>
      </c>
      <c r="C4" s="6" t="n">
        <v>2772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mpairment of Goodwill (Details)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beginning balance</t>
        </is>
      </c>
      <c r="B4" s="6" t="n">
        <v>9265070</v>
      </c>
      <c r="C4" s="6" t="n">
        <v>8548608</v>
      </c>
    </row>
    <row r="5">
      <c r="A5" s="4" t="inlineStr">
        <is>
          <t>Goodwill recognized in connection with acquisition</t>
        </is>
      </c>
      <c r="B5" s="4" t="inlineStr">
        <is>
          <t xml:space="preserve"> </t>
        </is>
      </c>
      <c r="C5" s="5" t="n">
        <v>716462</v>
      </c>
    </row>
    <row r="6">
      <c r="A6" s="4" t="inlineStr">
        <is>
          <t>Goodwill, ending balance</t>
        </is>
      </c>
      <c r="B6" s="6" t="n">
        <v>9265070</v>
      </c>
      <c r="C6" s="6" t="n">
        <v>92650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Other Intangible Assets - Schedule of Intangible Assets and Weighted-Average Remaining Amortization Period (Details) - USD ($)</t>
        </is>
      </c>
      <c r="B1" s="2" t="inlineStr">
        <is>
          <t>3 Months Ended</t>
        </is>
      </c>
      <c r="C1" s="2" t="inlineStr">
        <is>
          <t>12 Months Ended</t>
        </is>
      </c>
    </row>
    <row r="2">
      <c r="B2" s="2" t="inlineStr">
        <is>
          <t>Mar. 31, 2021</t>
        </is>
      </c>
      <c r="C2" s="2" t="inlineStr">
        <is>
          <t>Dec. 31, 2020</t>
        </is>
      </c>
    </row>
    <row r="3">
      <c r="A3" s="4" t="inlineStr">
        <is>
          <t>Gross Carrying Amount</t>
        </is>
      </c>
      <c r="B3" s="6" t="n">
        <v>7451060</v>
      </c>
      <c r="C3" s="6" t="n">
        <v>7451060</v>
      </c>
    </row>
    <row r="4">
      <c r="A4" s="4" t="inlineStr">
        <is>
          <t>Accumulated Amortization</t>
        </is>
      </c>
      <c r="B4" s="5" t="n">
        <v>-2048979</v>
      </c>
      <c r="C4" s="5" t="n">
        <v>-1765410</v>
      </c>
    </row>
    <row r="5">
      <c r="A5" s="4" t="inlineStr">
        <is>
          <t>Intangibles, net</t>
        </is>
      </c>
      <c r="B5" s="6" t="n">
        <v>5402082</v>
      </c>
      <c r="C5" s="6" t="n">
        <v>5685650</v>
      </c>
    </row>
    <row r="6">
      <c r="A6" s="4" t="inlineStr">
        <is>
          <t>Trade Name and Trademarks [Member]</t>
        </is>
      </c>
    </row>
    <row r="7">
      <c r="A7" s="4" t="inlineStr">
        <is>
          <t>Finite-lived intangible asset, useful life</t>
        </is>
      </c>
      <c r="B7" s="4" t="inlineStr">
        <is>
          <t>3 years 9 months 18 days</t>
        </is>
      </c>
      <c r="C7" s="4" t="inlineStr">
        <is>
          <t>2 years 7 months 6 days</t>
        </is>
      </c>
    </row>
    <row r="8">
      <c r="A8" s="4" t="inlineStr">
        <is>
          <t>Gross Carrying Amount</t>
        </is>
      </c>
      <c r="B8" s="6" t="n">
        <v>1087760</v>
      </c>
      <c r="C8" s="6" t="n">
        <v>1087760</v>
      </c>
    </row>
    <row r="9">
      <c r="A9" s="4" t="inlineStr">
        <is>
          <t>Accumulated Amortization</t>
        </is>
      </c>
      <c r="B9" s="5" t="n">
        <v>-360101</v>
      </c>
      <c r="C9" s="5" t="n">
        <v>-307163</v>
      </c>
    </row>
    <row r="10">
      <c r="A10" s="4" t="inlineStr">
        <is>
          <t>Intangibles, net</t>
        </is>
      </c>
      <c r="B10" s="6" t="n">
        <v>727659</v>
      </c>
      <c r="C10" s="6" t="n">
        <v>780597</v>
      </c>
    </row>
    <row r="11">
      <c r="A11" s="4" t="inlineStr">
        <is>
          <t>Customer Relationships [Member]</t>
        </is>
      </c>
    </row>
    <row r="12">
      <c r="A12" s="4" t="inlineStr">
        <is>
          <t>Finite-lived intangible asset, useful life</t>
        </is>
      </c>
      <c r="B12" s="4" t="inlineStr">
        <is>
          <t>8 years 2 months 12 days</t>
        </is>
      </c>
      <c r="C12" s="4" t="inlineStr">
        <is>
          <t>7 years 7 months 6 days</t>
        </is>
      </c>
    </row>
    <row r="13">
      <c r="A13" s="4" t="inlineStr">
        <is>
          <t>Gross Carrying Amount</t>
        </is>
      </c>
      <c r="B13" s="6" t="n">
        <v>3686290</v>
      </c>
      <c r="C13" s="6" t="n">
        <v>3686290</v>
      </c>
    </row>
    <row r="14">
      <c r="A14" s="4" t="inlineStr">
        <is>
          <t>Accumulated Amortization</t>
        </is>
      </c>
      <c r="B14" s="5" t="n">
        <v>-720424</v>
      </c>
      <c r="C14" s="5" t="n">
        <v>-623649</v>
      </c>
    </row>
    <row r="15">
      <c r="A15" s="4" t="inlineStr">
        <is>
          <t>Intangibles, net</t>
        </is>
      </c>
      <c r="B15" s="6" t="n">
        <v>2965867</v>
      </c>
      <c r="C15" s="6" t="n">
        <v>3062641</v>
      </c>
    </row>
    <row r="16">
      <c r="A16" s="4" t="inlineStr">
        <is>
          <t>Non-competition Agreements [Member]</t>
        </is>
      </c>
    </row>
    <row r="17">
      <c r="A17" s="4" t="inlineStr">
        <is>
          <t>Finite-lived intangible asset, useful life</t>
        </is>
      </c>
      <c r="B17" s="4" t="inlineStr">
        <is>
          <t>3 years 2 months 12 days</t>
        </is>
      </c>
      <c r="C17" s="4" t="inlineStr">
        <is>
          <t>2 years 7 months 6 days</t>
        </is>
      </c>
    </row>
    <row r="18">
      <c r="A18" s="4" t="inlineStr">
        <is>
          <t>Gross Carrying Amount</t>
        </is>
      </c>
      <c r="B18" s="6" t="n">
        <v>2677010</v>
      </c>
      <c r="C18" s="6" t="n">
        <v>2677010</v>
      </c>
    </row>
    <row r="19">
      <c r="A19" s="4" t="inlineStr">
        <is>
          <t>Accumulated Amortization</t>
        </is>
      </c>
      <c r="B19" s="5" t="n">
        <v>-968455</v>
      </c>
      <c r="C19" s="5" t="n">
        <v>-834598</v>
      </c>
    </row>
    <row r="20">
      <c r="A20" s="4" t="inlineStr">
        <is>
          <t>Intangibles, net</t>
        </is>
      </c>
      <c r="B20" s="6" t="n">
        <v>1708556</v>
      </c>
      <c r="C20" s="6" t="n">
        <v>18424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of Acquired Intangibles Assets (Details) - USD ($)</t>
        </is>
      </c>
      <c r="B1" s="2" t="inlineStr">
        <is>
          <t>Mar. 31, 2021</t>
        </is>
      </c>
      <c r="C1" s="2" t="inlineStr">
        <is>
          <t>Dec. 31, 2020</t>
        </is>
      </c>
    </row>
    <row r="2">
      <c r="A2" s="3" t="inlineStr">
        <is>
          <t>Goodwill and Intangible Assets Disclosure [Abstract]</t>
        </is>
      </c>
    </row>
    <row r="3">
      <c r="A3" s="4" t="inlineStr">
        <is>
          <t>2021</t>
        </is>
      </c>
      <c r="B3" s="6" t="n">
        <v>1117013</v>
      </c>
    </row>
    <row r="4">
      <c r="A4" s="4" t="inlineStr">
        <is>
          <t>2022</t>
        </is>
      </c>
      <c r="B4" s="5" t="n">
        <v>1124024</v>
      </c>
    </row>
    <row r="5">
      <c r="A5" s="4" t="inlineStr">
        <is>
          <t>2023</t>
        </is>
      </c>
      <c r="B5" s="5" t="n">
        <v>1101669</v>
      </c>
    </row>
    <row r="6">
      <c r="A6" s="4" t="inlineStr">
        <is>
          <t>2024</t>
        </is>
      </c>
      <c r="B6" s="5" t="n">
        <v>558187</v>
      </c>
    </row>
    <row r="7">
      <c r="A7" s="4" t="inlineStr">
        <is>
          <t>2025</t>
        </is>
      </c>
      <c r="B7" s="5" t="n">
        <v>371973</v>
      </c>
    </row>
    <row r="8">
      <c r="A8" s="4" t="inlineStr">
        <is>
          <t>Thereafter</t>
        </is>
      </c>
      <c r="B8" s="5" t="n">
        <v>1129216</v>
      </c>
    </row>
    <row r="9">
      <c r="A9" s="4" t="inlineStr">
        <is>
          <t>Intangibles, net</t>
        </is>
      </c>
      <c r="B9" s="6" t="n">
        <v>5402082</v>
      </c>
      <c r="C9" s="6" t="n">
        <v>5685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Dec. 31, 2020</t>
        </is>
      </c>
    </row>
    <row r="2">
      <c r="A2" s="3" t="inlineStr">
        <is>
          <t>Payables and Accruals [Abstract]</t>
        </is>
      </c>
    </row>
    <row r="3">
      <c r="A3" s="4" t="inlineStr">
        <is>
          <t>Accounts payable</t>
        </is>
      </c>
      <c r="B3" s="6" t="n">
        <v>186653</v>
      </c>
      <c r="C3" s="6" t="n">
        <v>980943</v>
      </c>
    </row>
    <row r="4">
      <c r="A4" s="4" t="inlineStr">
        <is>
          <t>Accrued expenses</t>
        </is>
      </c>
      <c r="B4" s="5" t="n">
        <v>19181</v>
      </c>
      <c r="C4" s="5" t="n">
        <v>35022</v>
      </c>
    </row>
    <row r="5">
      <c r="A5" s="4" t="inlineStr">
        <is>
          <t>Accrued credit card payables and other liabilities</t>
        </is>
      </c>
      <c r="B5" s="5" t="n">
        <v>44243</v>
      </c>
      <c r="C5" s="5" t="n">
        <v>127617</v>
      </c>
    </row>
    <row r="6">
      <c r="A6" s="4" t="inlineStr">
        <is>
          <t>Accounts payable and accrued liabilities</t>
        </is>
      </c>
      <c r="B6" s="6" t="n">
        <v>250077</v>
      </c>
      <c r="C6" s="6" t="n">
        <v>1143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9"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Common Stock Issuable [Member]</t>
        </is>
      </c>
      <c r="E1" s="2" t="inlineStr">
        <is>
          <t>Additional Paid-in Capital [Member]</t>
        </is>
      </c>
      <c r="F1" s="2" t="inlineStr">
        <is>
          <t>Accumulated Deficit [Member]</t>
        </is>
      </c>
      <c r="G1" s="2" t="inlineStr">
        <is>
          <t>Total</t>
        </is>
      </c>
    </row>
    <row r="2">
      <c r="A2" s="4" t="inlineStr">
        <is>
          <t>Balance at Dec. 31, 2019</t>
        </is>
      </c>
      <c r="B2" s="6" t="n">
        <v>33912</v>
      </c>
      <c r="C2" s="6" t="n">
        <v>352743</v>
      </c>
      <c r="D2" s="6" t="n">
        <v>822116</v>
      </c>
      <c r="E2" s="6" t="n">
        <v>8216829</v>
      </c>
      <c r="F2" s="6" t="n">
        <v>-8783276</v>
      </c>
      <c r="G2" s="6" t="n">
        <v>642324</v>
      </c>
    </row>
    <row r="3">
      <c r="A3" s="4" t="inlineStr">
        <is>
          <t>Balance, shares at Dec. 31, 2019</t>
        </is>
      </c>
      <c r="B3" s="5" t="n">
        <v>395640</v>
      </c>
      <c r="C3" s="5" t="n">
        <v>4115330</v>
      </c>
      <c r="D3" s="5" t="n">
        <v>51042</v>
      </c>
    </row>
    <row r="4">
      <c r="A4" s="4" t="inlineStr">
        <is>
          <t>Shares issued pursuant to investment in NSURE, Inc</t>
        </is>
      </c>
      <c r="B4" s="4" t="inlineStr">
        <is>
          <t xml:space="preserve"> </t>
        </is>
      </c>
      <c r="C4" s="6" t="n">
        <v>4000</v>
      </c>
      <c r="D4" s="4" t="inlineStr">
        <is>
          <t xml:space="preserve"> </t>
        </is>
      </c>
      <c r="E4" s="5" t="n">
        <v>996000</v>
      </c>
      <c r="F4" s="4" t="inlineStr">
        <is>
          <t xml:space="preserve"> </t>
        </is>
      </c>
      <c r="G4" s="5" t="n">
        <v>1000000</v>
      </c>
    </row>
    <row r="5">
      <c r="A5" s="4" t="inlineStr">
        <is>
          <t>Shares issued pursuant to investment in NSURE, Inc, shares</t>
        </is>
      </c>
      <c r="B5" s="4" t="inlineStr">
        <is>
          <t xml:space="preserve"> </t>
        </is>
      </c>
      <c r="C5" s="5" t="n">
        <v>46667</v>
      </c>
    </row>
    <row r="6">
      <c r="A6" s="4" t="inlineStr">
        <is>
          <t>Share based compensation</t>
        </is>
      </c>
      <c r="B6" s="4" t="inlineStr">
        <is>
          <t xml:space="preserve"> </t>
        </is>
      </c>
      <c r="C6" s="4" t="inlineStr">
        <is>
          <t xml:space="preserve"> </t>
        </is>
      </c>
      <c r="D6" s="4" t="inlineStr">
        <is>
          <t xml:space="preserve"> </t>
        </is>
      </c>
      <c r="E6" s="5" t="n">
        <v>394719</v>
      </c>
      <c r="F6" s="4" t="inlineStr">
        <is>
          <t xml:space="preserve"> </t>
        </is>
      </c>
      <c r="G6" s="5" t="n">
        <v>394719</v>
      </c>
    </row>
    <row r="7">
      <c r="A7" s="4" t="inlineStr">
        <is>
          <t>Shares issued due to conversion of debt</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979798</v>
      </c>
      <c r="G8" s="5" t="n">
        <v>-979798</v>
      </c>
    </row>
    <row r="9">
      <c r="A9" s="4" t="inlineStr">
        <is>
          <t>Balance at Mar. 31, 2020</t>
        </is>
      </c>
      <c r="B9" s="6" t="n">
        <v>33912</v>
      </c>
      <c r="C9" s="6" t="n">
        <v>356743</v>
      </c>
      <c r="D9" s="6" t="n">
        <v>822116</v>
      </c>
      <c r="E9" s="5" t="n">
        <v>9607548</v>
      </c>
      <c r="F9" s="5" t="n">
        <v>-9763074</v>
      </c>
      <c r="G9" s="5" t="n">
        <v>1057245</v>
      </c>
    </row>
    <row r="10">
      <c r="A10" s="4" t="inlineStr">
        <is>
          <t>Balance, shares at Mar. 31, 2020</t>
        </is>
      </c>
      <c r="B10" s="5" t="n">
        <v>395640</v>
      </c>
      <c r="C10" s="5" t="n">
        <v>4161997</v>
      </c>
      <c r="D10" s="5" t="n">
        <v>51042</v>
      </c>
    </row>
    <row r="11">
      <c r="A11" s="4" t="inlineStr">
        <is>
          <t>Balance at Dec. 31, 2020</t>
        </is>
      </c>
      <c r="B11" s="6" t="n">
        <v>33912</v>
      </c>
      <c r="C11" s="6" t="n">
        <v>363517</v>
      </c>
      <c r="D11" s="6" t="n">
        <v>822116</v>
      </c>
      <c r="E11" s="5" t="n">
        <v>11377123</v>
      </c>
      <c r="F11" s="5" t="n">
        <v>-12482281</v>
      </c>
      <c r="G11" s="5" t="n">
        <v>114387</v>
      </c>
    </row>
    <row r="12">
      <c r="A12" s="4" t="inlineStr">
        <is>
          <t>Balance, shares at Dec. 31, 2020</t>
        </is>
      </c>
      <c r="B12" s="5" t="n">
        <v>395640</v>
      </c>
      <c r="C12" s="5" t="n">
        <v>4241028</v>
      </c>
      <c r="D12" s="5" t="n">
        <v>51042</v>
      </c>
    </row>
    <row r="13">
      <c r="A13" s="4" t="inlineStr">
        <is>
          <t>Share based compensation</t>
        </is>
      </c>
      <c r="B13" s="4" t="inlineStr">
        <is>
          <t xml:space="preserve"> </t>
        </is>
      </c>
      <c r="C13" s="4" t="inlineStr">
        <is>
          <t xml:space="preserve"> </t>
        </is>
      </c>
      <c r="D13" s="4" t="inlineStr">
        <is>
          <t xml:space="preserve"> </t>
        </is>
      </c>
      <c r="E13" s="5" t="n">
        <v>246966</v>
      </c>
      <c r="F13" s="4" t="inlineStr">
        <is>
          <t xml:space="preserve"> </t>
        </is>
      </c>
      <c r="G13" s="5" t="n">
        <v>246966</v>
      </c>
    </row>
    <row r="14">
      <c r="A14" s="4" t="inlineStr">
        <is>
          <t>Shares issued for services</t>
        </is>
      </c>
      <c r="B14" s="4" t="inlineStr">
        <is>
          <t xml:space="preserve"> </t>
        </is>
      </c>
      <c r="C14" s="6" t="n">
        <v>1290</v>
      </c>
      <c r="D14" s="4" t="inlineStr">
        <is>
          <t xml:space="preserve"> </t>
        </is>
      </c>
      <c r="E14" s="5" t="n">
        <v>89760</v>
      </c>
      <c r="F14" s="4" t="inlineStr">
        <is>
          <t xml:space="preserve"> </t>
        </is>
      </c>
      <c r="G14" s="5" t="n">
        <v>91050</v>
      </c>
    </row>
    <row r="15">
      <c r="A15" s="4" t="inlineStr">
        <is>
          <t>Shares issued for services, shares</t>
        </is>
      </c>
      <c r="B15" s="4" t="inlineStr">
        <is>
          <t xml:space="preserve"> </t>
        </is>
      </c>
      <c r="C15" s="5" t="n">
        <v>15000</v>
      </c>
    </row>
    <row r="16">
      <c r="A16" s="4" t="inlineStr">
        <is>
          <t>Shares issued due to public offering, net of offering costs</t>
        </is>
      </c>
      <c r="B16" s="4" t="inlineStr">
        <is>
          <t xml:space="preserve"> </t>
        </is>
      </c>
      <c r="C16" s="6" t="n">
        <v>154800</v>
      </c>
      <c r="D16" s="4" t="inlineStr">
        <is>
          <t xml:space="preserve"> </t>
        </is>
      </c>
      <c r="E16" s="5" t="n">
        <v>8954348</v>
      </c>
      <c r="F16" s="4" t="inlineStr">
        <is>
          <t xml:space="preserve"> </t>
        </is>
      </c>
      <c r="G16" s="5" t="n">
        <v>9109148</v>
      </c>
    </row>
    <row r="17">
      <c r="A17" s="4" t="inlineStr">
        <is>
          <t>Shares issued due to public offering, net of offering costs, shares</t>
        </is>
      </c>
      <c r="B17" s="4" t="inlineStr">
        <is>
          <t xml:space="preserve"> </t>
        </is>
      </c>
      <c r="C17" s="5" t="n">
        <v>1800000</v>
      </c>
    </row>
    <row r="18">
      <c r="A18" s="4" t="inlineStr">
        <is>
          <t>Over-allotment shares from offering, net of offering costs</t>
        </is>
      </c>
      <c r="B18" s="4" t="inlineStr">
        <is>
          <t xml:space="preserve"> </t>
        </is>
      </c>
      <c r="C18" s="6" t="n">
        <v>23220</v>
      </c>
      <c r="D18" s="4" t="inlineStr">
        <is>
          <t xml:space="preserve"> </t>
        </is>
      </c>
      <c r="E18" s="5" t="n">
        <v>1343153</v>
      </c>
      <c r="F18" s="4" t="inlineStr">
        <is>
          <t xml:space="preserve"> </t>
        </is>
      </c>
      <c r="G18" s="5" t="n">
        <v>1366373</v>
      </c>
    </row>
    <row r="19">
      <c r="A19" s="4" t="inlineStr">
        <is>
          <t>Over-allotment shares from offering, net of offering costs, shares</t>
        </is>
      </c>
      <c r="B19" s="4" t="inlineStr">
        <is>
          <t xml:space="preserve"> </t>
        </is>
      </c>
      <c r="C19" s="5" t="n">
        <v>270000</v>
      </c>
    </row>
    <row r="20">
      <c r="A20" s="4" t="inlineStr">
        <is>
          <t>Warrants sold during public offering at quoted price</t>
        </is>
      </c>
      <c r="B20" s="4" t="inlineStr">
        <is>
          <t xml:space="preserve"> </t>
        </is>
      </c>
      <c r="C20" s="4" t="inlineStr">
        <is>
          <t xml:space="preserve"> </t>
        </is>
      </c>
      <c r="D20" s="4" t="inlineStr">
        <is>
          <t xml:space="preserve"> </t>
        </is>
      </c>
      <c r="E20" s="5" t="n">
        <v>20700</v>
      </c>
      <c r="F20" s="4" t="inlineStr">
        <is>
          <t xml:space="preserve"> </t>
        </is>
      </c>
      <c r="G20" s="5" t="n">
        <v>20700</v>
      </c>
    </row>
    <row r="21">
      <c r="A21" s="4" t="inlineStr">
        <is>
          <t>Shares issued due to conversion of preferred stock</t>
        </is>
      </c>
      <c r="B21" s="6" t="n">
        <v>-33812</v>
      </c>
      <c r="C21" s="6" t="n">
        <v>339264</v>
      </c>
      <c r="D21" s="4" t="inlineStr">
        <is>
          <t xml:space="preserve"> </t>
        </is>
      </c>
      <c r="E21" s="5" t="n">
        <v>-305452</v>
      </c>
      <c r="F21" s="4" t="inlineStr">
        <is>
          <t xml:space="preserve"> </t>
        </is>
      </c>
      <c r="G21" s="4" t="inlineStr">
        <is>
          <t xml:space="preserve"> </t>
        </is>
      </c>
    </row>
    <row r="22">
      <c r="A22" s="4" t="inlineStr">
        <is>
          <t>Shares issued due to conversion of preferred stock, shares</t>
        </is>
      </c>
      <c r="B22" s="5" t="n">
        <v>-394493</v>
      </c>
      <c r="C22" s="5" t="n">
        <v>3944930</v>
      </c>
    </row>
    <row r="23">
      <c r="A23" s="4" t="inlineStr">
        <is>
          <t>Shares issued due to conversion of debt</t>
        </is>
      </c>
      <c r="B23" s="4" t="inlineStr">
        <is>
          <t xml:space="preserve"> </t>
        </is>
      </c>
      <c r="C23" s="6" t="n">
        <v>54467</v>
      </c>
      <c r="D23" s="4" t="inlineStr">
        <is>
          <t xml:space="preserve"> </t>
        </is>
      </c>
      <c r="E23" s="5" t="n">
        <v>3745533</v>
      </c>
      <c r="F23" s="4" t="inlineStr">
        <is>
          <t xml:space="preserve"> </t>
        </is>
      </c>
      <c r="G23" s="5" t="n">
        <v>3800000</v>
      </c>
    </row>
    <row r="24">
      <c r="A24" s="4" t="inlineStr">
        <is>
          <t>Shares issued due to conversion of debt, shares</t>
        </is>
      </c>
      <c r="B24" s="4" t="inlineStr">
        <is>
          <t xml:space="preserve"> </t>
        </is>
      </c>
      <c r="C24" s="5" t="n">
        <v>633333</v>
      </c>
    </row>
    <row r="25">
      <c r="A25" s="4" t="inlineStr">
        <is>
          <t>Rounding shares related to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unding shares related to initial public offering, shares</t>
        </is>
      </c>
      <c r="B26" s="4" t="inlineStr">
        <is>
          <t xml:space="preserve"> </t>
        </is>
      </c>
      <c r="C26" s="5" t="n">
        <v>1885</v>
      </c>
      <c r="D26" s="5" t="n">
        <v>-3</v>
      </c>
    </row>
    <row r="27">
      <c r="A27" s="4" t="inlineStr">
        <is>
          <t>Shares issued pursuant to software purchase</t>
        </is>
      </c>
      <c r="B27" s="4" t="inlineStr">
        <is>
          <t xml:space="preserve"> </t>
        </is>
      </c>
      <c r="C27" s="6" t="n">
        <v>1984</v>
      </c>
      <c r="D27" s="6" t="n">
        <v>-340000</v>
      </c>
      <c r="E27" s="5" t="n">
        <v>338016</v>
      </c>
      <c r="F27" s="4" t="inlineStr">
        <is>
          <t xml:space="preserve"> </t>
        </is>
      </c>
      <c r="G27" s="5" t="n">
        <v>0</v>
      </c>
    </row>
    <row r="28">
      <c r="A28" s="4" t="inlineStr">
        <is>
          <t>Shares issued pursuant to software purchase, shares</t>
        </is>
      </c>
      <c r="B28" s="4" t="inlineStr">
        <is>
          <t xml:space="preserve"> </t>
        </is>
      </c>
      <c r="C28" s="5" t="n">
        <v>23338</v>
      </c>
      <c r="D28" s="5" t="n">
        <v>-23338</v>
      </c>
    </row>
    <row r="29">
      <c r="A29" s="4" t="inlineStr">
        <is>
          <t>Net loss</t>
        </is>
      </c>
      <c r="B29" s="4" t="inlineStr">
        <is>
          <t xml:space="preserve"> </t>
        </is>
      </c>
      <c r="C29" s="4" t="inlineStr">
        <is>
          <t xml:space="preserve"> </t>
        </is>
      </c>
      <c r="D29" s="4" t="inlineStr">
        <is>
          <t xml:space="preserve"> </t>
        </is>
      </c>
      <c r="E29" s="4" t="inlineStr">
        <is>
          <t xml:space="preserve"> </t>
        </is>
      </c>
      <c r="F29" s="5" t="n">
        <v>-614328</v>
      </c>
      <c r="G29" s="5" t="n">
        <v>-641328</v>
      </c>
    </row>
    <row r="30">
      <c r="A30" s="4" t="inlineStr">
        <is>
          <t>Balance at Mar. 31, 2021</t>
        </is>
      </c>
      <c r="B30" s="6" t="n">
        <v>100</v>
      </c>
      <c r="C30" s="6" t="n">
        <v>938542</v>
      </c>
      <c r="D30" s="6" t="n">
        <v>482116</v>
      </c>
      <c r="E30" s="6" t="n">
        <v>25810147</v>
      </c>
      <c r="F30" s="6" t="n">
        <v>-13123609</v>
      </c>
      <c r="G30" s="6" t="n">
        <v>14107296</v>
      </c>
    </row>
    <row r="31">
      <c r="A31" s="4" t="inlineStr">
        <is>
          <t>Balance, shares at Mar. 31, 2021</t>
        </is>
      </c>
      <c r="B31" s="5" t="n">
        <v>1147</v>
      </c>
      <c r="C31" s="5" t="n">
        <v>10929514</v>
      </c>
      <c r="D31" s="5" t="n">
        <v>27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Long-Term Debt (Details Narrative) - USD ($)</t>
        </is>
      </c>
      <c r="B1" s="2" t="inlineStr">
        <is>
          <t>Apr. 04, 2020</t>
        </is>
      </c>
      <c r="C1" s="2" t="inlineStr">
        <is>
          <t>Dec. 07, 2018</t>
        </is>
      </c>
      <c r="D1" s="2" t="inlineStr">
        <is>
          <t>Aug. 02, 2018</t>
        </is>
      </c>
      <c r="E1" s="2" t="inlineStr">
        <is>
          <t>Mar. 31, 2021</t>
        </is>
      </c>
      <c r="F1" s="2" t="inlineStr">
        <is>
          <t>Dec. 31, 2019</t>
        </is>
      </c>
      <c r="G1" s="2" t="inlineStr">
        <is>
          <t>Dec. 31, 2020</t>
        </is>
      </c>
      <c r="H1" s="2" t="inlineStr">
        <is>
          <t>Dec. 31, 2018</t>
        </is>
      </c>
    </row>
    <row r="2">
      <c r="A2" s="4" t="inlineStr">
        <is>
          <t>Senior Secured Amortizing Credit Facility [Member]</t>
        </is>
      </c>
    </row>
    <row r="3">
      <c r="A3" s="4" t="inlineStr">
        <is>
          <t>Debt issuance costs</t>
        </is>
      </c>
      <c r="E3" s="6" t="n">
        <v>19542</v>
      </c>
      <c r="G3" s="6" t="n">
        <v>20181</v>
      </c>
    </row>
    <row r="4">
      <c r="A4" s="4" t="inlineStr">
        <is>
          <t>Loan Agreement [Member] | First Financial Bank [Member]</t>
        </is>
      </c>
    </row>
    <row r="5">
      <c r="A5" s="4" t="inlineStr">
        <is>
          <t>Principal and interest</t>
        </is>
      </c>
      <c r="B5" s="6" t="n">
        <v>37913</v>
      </c>
    </row>
    <row r="6">
      <c r="A6" s="4" t="inlineStr">
        <is>
          <t>Repayment of loans</t>
        </is>
      </c>
      <c r="E6" s="5" t="n">
        <v>165000</v>
      </c>
    </row>
    <row r="7">
      <c r="A7" s="4" t="inlineStr">
        <is>
          <t>Loan Agreement [Member] | First Financial Bank [Member] | Paycheck Protection Program [Member]</t>
        </is>
      </c>
    </row>
    <row r="8">
      <c r="A8" s="4" t="inlineStr">
        <is>
          <t>Debt instrument, interest rate</t>
        </is>
      </c>
      <c r="B8" s="4" t="inlineStr">
        <is>
          <t>1.00%</t>
        </is>
      </c>
    </row>
    <row r="9">
      <c r="A9" s="4" t="inlineStr">
        <is>
          <t>Loans</t>
        </is>
      </c>
      <c r="B9" s="6" t="n">
        <v>673700</v>
      </c>
    </row>
    <row r="10">
      <c r="A10" s="4" t="inlineStr">
        <is>
          <t>Debt instrument term</t>
        </is>
      </c>
      <c r="B10" s="4" t="inlineStr">
        <is>
          <t>2 years</t>
        </is>
      </c>
    </row>
    <row r="11">
      <c r="A11" s="4" t="inlineStr">
        <is>
          <t>Employee Benefits, Solutions, LLC, and US Benefits Alliance [Member]</t>
        </is>
      </c>
    </row>
    <row r="12">
      <c r="A12" s="4" t="inlineStr">
        <is>
          <t>Debt issuance costs</t>
        </is>
      </c>
      <c r="E12" s="6" t="n">
        <v>16270</v>
      </c>
      <c r="G12" s="6" t="n">
        <v>16825</v>
      </c>
    </row>
    <row r="13">
      <c r="A13" s="4" t="inlineStr">
        <is>
          <t>Employee Benefits, Solutions, LLC, and US Benefits Alliance [Member] | Credit Agreement [Member] | Oak Street Funding LLC [Member]</t>
        </is>
      </c>
    </row>
    <row r="14">
      <c r="A14" s="4" t="inlineStr">
        <is>
          <t>Borrowings</t>
        </is>
      </c>
      <c r="D14" s="6" t="n">
        <v>750000</v>
      </c>
    </row>
    <row r="15">
      <c r="A15" s="4" t="inlineStr">
        <is>
          <t>Debt description</t>
        </is>
      </c>
      <c r="D15" s="4" t="inlineStr">
        <is>
          <t>Interest accrues at 5.00% on the basis of a 360-day year, maturing 120 months from the Amortization Date (September 25, 2018).</t>
        </is>
      </c>
    </row>
    <row r="16">
      <c r="A16" s="4" t="inlineStr">
        <is>
          <t>Debt instrument, interest rate</t>
        </is>
      </c>
      <c r="D16" s="4" t="inlineStr">
        <is>
          <t>5.00%</t>
        </is>
      </c>
    </row>
    <row r="17">
      <c r="A17" s="4" t="inlineStr">
        <is>
          <t>Debt issuance costs</t>
        </is>
      </c>
      <c r="H17" s="6" t="n">
        <v>22188</v>
      </c>
    </row>
    <row r="18">
      <c r="A18" s="4" t="inlineStr">
        <is>
          <t>Commercial Coverage Solutions, LLC [Member] | Oak Street Funding LLC [Member] | Senior Secured Amortizing Credit Facility [Member]</t>
        </is>
      </c>
    </row>
    <row r="19">
      <c r="A19" s="4" t="inlineStr">
        <is>
          <t>Borrowings</t>
        </is>
      </c>
      <c r="C19" s="6" t="n">
        <v>1025000</v>
      </c>
    </row>
    <row r="20">
      <c r="A20" s="4" t="inlineStr">
        <is>
          <t>Debt description</t>
        </is>
      </c>
      <c r="C20" s="4" t="inlineStr">
        <is>
          <t>The borrowing rate under the Facility is a variable rate equal to Prime +1.50% and matures 10 years from the closing date.</t>
        </is>
      </c>
    </row>
    <row r="21">
      <c r="A21" s="4" t="inlineStr">
        <is>
          <t>Debt issuance costs</t>
        </is>
      </c>
      <c r="H21" s="6" t="n">
        <v>25506</v>
      </c>
    </row>
    <row r="22">
      <c r="A22" s="4" t="inlineStr">
        <is>
          <t>Debt instrument term</t>
        </is>
      </c>
      <c r="C22" s="4" t="inlineStr">
        <is>
          <t>10 years</t>
        </is>
      </c>
    </row>
    <row r="23">
      <c r="A23" s="4" t="inlineStr">
        <is>
          <t>Commercial Coverage Solutions, LLC [Member] | Oak Street Funding LLC [Member] | Term Loan [Member]</t>
        </is>
      </c>
    </row>
    <row r="24">
      <c r="A24" s="4" t="inlineStr">
        <is>
          <t>Borrowings</t>
        </is>
      </c>
      <c r="F24" s="6" t="n">
        <v>7912000</v>
      </c>
    </row>
    <row r="25">
      <c r="A25" s="4" t="inlineStr">
        <is>
          <t>Debt description</t>
        </is>
      </c>
      <c r="F25" s="4" t="inlineStr">
        <is>
          <t>The borrowing rates under the Facility is a variable rate equal to Prime + 2.00% and matures 10 years from the closing date.</t>
        </is>
      </c>
    </row>
    <row r="26">
      <c r="A26" s="4" t="inlineStr">
        <is>
          <t>Debt issuance costs</t>
        </is>
      </c>
      <c r="F26" s="6" t="n">
        <v>181125</v>
      </c>
    </row>
    <row r="27">
      <c r="A27" s="4" t="inlineStr">
        <is>
          <t>Debt instrument term</t>
        </is>
      </c>
      <c r="F27" s="4" t="inlineStr">
        <is>
          <t>10 years</t>
        </is>
      </c>
    </row>
    <row r="28">
      <c r="A28" s="4" t="inlineStr">
        <is>
          <t>Commercial Coverage Solutions, LLC [Member] | Oak Street Funding LLC [Member] | Prime Plus [Member] | Senior Secured Amortizing Credit Facility [Member]</t>
        </is>
      </c>
    </row>
    <row r="29">
      <c r="A29" s="4" t="inlineStr">
        <is>
          <t>Debt instrument, interest rate</t>
        </is>
      </c>
      <c r="C29" s="4" t="inlineStr">
        <is>
          <t>1.50%</t>
        </is>
      </c>
      <c r="F29"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Long-Term Debt (Details) - USD ($)</t>
        </is>
      </c>
      <c r="B1" s="2" t="inlineStr">
        <is>
          <t>Mar. 31, 2021</t>
        </is>
      </c>
      <c r="C1" s="2" t="inlineStr">
        <is>
          <t>Dec. 31, 2020</t>
        </is>
      </c>
    </row>
    <row r="2">
      <c r="A2" s="4" t="inlineStr">
        <is>
          <t>Long-term debt total</t>
        </is>
      </c>
      <c r="B2" s="6" t="n">
        <v>8641008</v>
      </c>
      <c r="C2" s="6" t="n">
        <v>8849280</v>
      </c>
    </row>
    <row r="3">
      <c r="A3" s="4" t="inlineStr">
        <is>
          <t>Less: current portion</t>
        </is>
      </c>
      <c r="B3" s="5" t="n">
        <v>-963450</v>
      </c>
      <c r="C3" s="5" t="n">
        <v>-963450</v>
      </c>
    </row>
    <row r="4">
      <c r="A4" s="4" t="inlineStr">
        <is>
          <t>Long-term debt</t>
        </is>
      </c>
      <c r="B4" s="5" t="n">
        <v>7677558</v>
      </c>
      <c r="C4" s="5" t="n">
        <v>7885830</v>
      </c>
    </row>
    <row r="5">
      <c r="A5" s="4" t="inlineStr">
        <is>
          <t>Senior Secured Amortizing Credit Facility [Member]</t>
        </is>
      </c>
    </row>
    <row r="6">
      <c r="A6" s="4" t="inlineStr">
        <is>
          <t>Long-term debt total</t>
        </is>
      </c>
      <c r="B6" s="5" t="n">
        <v>854900</v>
      </c>
      <c r="C6" s="5" t="n">
        <v>877550</v>
      </c>
    </row>
    <row r="7">
      <c r="A7" s="4" t="inlineStr">
        <is>
          <t>Employee Benefits, Solutions, LLC, and US Benefits Alliance [Member]</t>
        </is>
      </c>
    </row>
    <row r="8">
      <c r="A8" s="4" t="inlineStr">
        <is>
          <t>Long-term debt total</t>
        </is>
      </c>
      <c r="B8" s="5" t="n">
        <v>528616</v>
      </c>
      <c r="C8" s="5" t="n">
        <v>542760</v>
      </c>
    </row>
    <row r="9">
      <c r="A9" s="4" t="inlineStr">
        <is>
          <t>Southwestern Montana Financial Center, Inc. [Member]</t>
        </is>
      </c>
    </row>
    <row r="10">
      <c r="A10" s="4" t="inlineStr">
        <is>
          <t>Long-term debt total</t>
        </is>
      </c>
      <c r="B10" s="5" t="n">
        <v>956671</v>
      </c>
      <c r="C10" s="5" t="n">
        <v>979966</v>
      </c>
    </row>
    <row r="11">
      <c r="A11" s="4" t="inlineStr">
        <is>
          <t>Fortman Insurance Agency, LLC [Member]</t>
        </is>
      </c>
    </row>
    <row r="12">
      <c r="A12" s="4" t="inlineStr">
        <is>
          <t>Long-term debt total</t>
        </is>
      </c>
      <c r="B12" s="5" t="n">
        <v>2406843</v>
      </c>
      <c r="C12" s="5" t="n">
        <v>2465410</v>
      </c>
    </row>
    <row r="13">
      <c r="A13" s="4" t="inlineStr">
        <is>
          <t>Altruis Benefits Consulting, LLC [Member]</t>
        </is>
      </c>
    </row>
    <row r="14">
      <c r="A14" s="4" t="inlineStr">
        <is>
          <t>Long-term debt total</t>
        </is>
      </c>
      <c r="B14" s="6" t="n">
        <v>3893978</v>
      </c>
      <c r="C14" s="6" t="n">
        <v>3983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Parenthetical) - USD ($)</t>
        </is>
      </c>
      <c r="B1" s="2" t="inlineStr">
        <is>
          <t>Mar. 31, 2021</t>
        </is>
      </c>
      <c r="C1" s="2" t="inlineStr">
        <is>
          <t>Dec. 31, 2020</t>
        </is>
      </c>
    </row>
    <row r="2">
      <c r="A2" s="4" t="inlineStr">
        <is>
          <t>Senior Secured Amortizing Credit Facility [Member]</t>
        </is>
      </c>
    </row>
    <row r="3">
      <c r="A3" s="4" t="inlineStr">
        <is>
          <t>Net of deferred financing costs</t>
        </is>
      </c>
      <c r="B3" s="6" t="n">
        <v>19542</v>
      </c>
      <c r="C3" s="6" t="n">
        <v>20181</v>
      </c>
    </row>
    <row r="4">
      <c r="A4" s="4" t="inlineStr">
        <is>
          <t>Employee Benefits, Solutions, LLC, and US Benefits Alliance [Member]</t>
        </is>
      </c>
    </row>
    <row r="5">
      <c r="A5" s="4" t="inlineStr">
        <is>
          <t>Net of deferred financing costs</t>
        </is>
      </c>
      <c r="B5" s="5" t="n">
        <v>16270</v>
      </c>
      <c r="C5" s="5" t="n">
        <v>16825</v>
      </c>
    </row>
    <row r="6">
      <c r="A6" s="4" t="inlineStr">
        <is>
          <t>Southwestern Montana Financial Center, Inc. [Member]</t>
        </is>
      </c>
    </row>
    <row r="7">
      <c r="A7" s="4" t="inlineStr">
        <is>
          <t>Net of deferred financing costs</t>
        </is>
      </c>
      <c r="B7" s="5" t="n">
        <v>12359</v>
      </c>
      <c r="C7" s="5" t="n">
        <v>13080</v>
      </c>
    </row>
    <row r="8">
      <c r="A8" s="4" t="inlineStr">
        <is>
          <t>Fortman Insurance Agency, LLC [Member]</t>
        </is>
      </c>
    </row>
    <row r="9">
      <c r="A9" s="4" t="inlineStr">
        <is>
          <t>Net of deferred financing costs</t>
        </is>
      </c>
      <c r="B9" s="5" t="n">
        <v>45569</v>
      </c>
      <c r="C9" s="5" t="n">
        <v>47023</v>
      </c>
    </row>
    <row r="10">
      <c r="A10" s="4" t="inlineStr">
        <is>
          <t>Altruis Benefits Consulting, LLC [Member]</t>
        </is>
      </c>
    </row>
    <row r="11">
      <c r="A11" s="4" t="inlineStr">
        <is>
          <t>Net of deferred financing costs</t>
        </is>
      </c>
      <c r="B11" s="6" t="n">
        <v>51850</v>
      </c>
      <c r="C11" s="6" t="n">
        <v>54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umulative Maturities of Long-Term Obligations (Details) - USD ($)</t>
        </is>
      </c>
      <c r="B1" s="2" t="inlineStr">
        <is>
          <t>Mar. 31, 2021</t>
        </is>
      </c>
      <c r="C1" s="2" t="inlineStr">
        <is>
          <t>Dec. 31, 2020</t>
        </is>
      </c>
    </row>
    <row r="2">
      <c r="A2" s="3" t="inlineStr">
        <is>
          <t>Debt Disclosure [Abstract]</t>
        </is>
      </c>
    </row>
    <row r="3">
      <c r="A3" s="4" t="inlineStr">
        <is>
          <t>2021</t>
        </is>
      </c>
      <c r="B3" s="6" t="n">
        <v>963450</v>
      </c>
    </row>
    <row r="4">
      <c r="A4" s="4" t="inlineStr">
        <is>
          <t>2022</t>
        </is>
      </c>
      <c r="B4" s="5" t="n">
        <v>963450</v>
      </c>
    </row>
    <row r="5">
      <c r="A5" s="4" t="inlineStr">
        <is>
          <t>2023</t>
        </is>
      </c>
      <c r="B5" s="5" t="n">
        <v>963450</v>
      </c>
    </row>
    <row r="6">
      <c r="A6" s="4" t="inlineStr">
        <is>
          <t>2024</t>
        </is>
      </c>
      <c r="B6" s="5" t="n">
        <v>963450</v>
      </c>
    </row>
    <row r="7">
      <c r="A7" s="4" t="inlineStr">
        <is>
          <t>2025</t>
        </is>
      </c>
      <c r="B7" s="5" t="n">
        <v>963450</v>
      </c>
    </row>
    <row r="8">
      <c r="A8" s="4" t="inlineStr">
        <is>
          <t>Thereafter</t>
        </is>
      </c>
      <c r="B8" s="5" t="n">
        <v>4032031</v>
      </c>
    </row>
    <row r="9">
      <c r="A9" s="4" t="inlineStr">
        <is>
          <t>Long-term debt total</t>
        </is>
      </c>
      <c r="B9" s="6" t="n">
        <v>8641008</v>
      </c>
      <c r="C9" s="6" t="n">
        <v>8849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Customers - Schedule of Concentrations of Revenues (Details) - Revenue [Member]</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BlueCross BlueShield [Member]</t>
        </is>
      </c>
    </row>
    <row r="4">
      <c r="A4" s="4" t="inlineStr">
        <is>
          <t>Concentration of risk percentage</t>
        </is>
      </c>
      <c r="B4" s="4" t="inlineStr">
        <is>
          <t>22.00%</t>
        </is>
      </c>
      <c r="C4" s="4" t="inlineStr">
        <is>
          <t>35.00%</t>
        </is>
      </c>
      <c r="D4" s="4" t="inlineStr">
        <is>
          <t>25.00%</t>
        </is>
      </c>
      <c r="E4" s="4" t="inlineStr">
        <is>
          <t>26.00%</t>
        </is>
      </c>
    </row>
    <row r="5">
      <c r="A5" s="4" t="inlineStr">
        <is>
          <t>Priority Health [Member]</t>
        </is>
      </c>
    </row>
    <row r="6">
      <c r="A6" s="4" t="inlineStr">
        <is>
          <t>Concentration of risk percentage</t>
        </is>
      </c>
      <c r="B6" s="4" t="inlineStr">
        <is>
          <t>25.00%</t>
        </is>
      </c>
      <c r="C6" s="4" t="inlineStr">
        <is>
          <t>24.00%</t>
        </is>
      </c>
      <c r="D6" s="4" t="inlineStr">
        <is>
          <t>26.00%</t>
        </is>
      </c>
      <c r="E6" s="4" t="inlineStr">
        <is>
          <t>2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4" customWidth="1" min="6" max="6"/>
  </cols>
  <sheetData>
    <row r="1">
      <c r="A1" s="1" t="inlineStr">
        <is>
          <t>Equity (Details Narrative) - USD ($)</t>
        </is>
      </c>
      <c r="B1" s="2" t="inlineStr">
        <is>
          <t>Feb. 11, 2021</t>
        </is>
      </c>
      <c r="C1" s="2" t="inlineStr">
        <is>
          <t>Feb. 28, 2021</t>
        </is>
      </c>
      <c r="D1" s="2" t="inlineStr">
        <is>
          <t>Mar. 31, 2021</t>
        </is>
      </c>
      <c r="E1" s="2" t="inlineStr">
        <is>
          <t>Mar. 31, 2020</t>
        </is>
      </c>
      <c r="F1" s="2" t="inlineStr">
        <is>
          <t>Dec. 31, 2020</t>
        </is>
      </c>
    </row>
    <row r="2">
      <c r="A2" s="4" t="inlineStr">
        <is>
          <t>Preferred stock authorized</t>
        </is>
      </c>
      <c r="D2" s="5" t="n">
        <v>750000000</v>
      </c>
      <c r="F2" s="5" t="n">
        <v>750000000</v>
      </c>
    </row>
    <row r="3">
      <c r="A3" s="4" t="inlineStr">
        <is>
          <t>Preferred stock par value</t>
        </is>
      </c>
      <c r="D3" s="7" t="n">
        <v>0.08599999999999999</v>
      </c>
      <c r="F3" s="7" t="n">
        <v>0.08599999999999999</v>
      </c>
    </row>
    <row r="4">
      <c r="A4" s="4" t="inlineStr">
        <is>
          <t>Preferred stock voting rights description</t>
        </is>
      </c>
      <c r="D4" s="4" t="inlineStr">
        <is>
          <t>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t>
        </is>
      </c>
    </row>
    <row r="5">
      <c r="A5" s="4" t="inlineStr">
        <is>
          <t>Preferred stock issued</t>
        </is>
      </c>
      <c r="D5" s="5" t="n">
        <v>1147</v>
      </c>
      <c r="F5" s="5" t="n">
        <v>395640</v>
      </c>
    </row>
    <row r="6">
      <c r="A6" s="4" t="inlineStr">
        <is>
          <t>Preferred stock outstanding</t>
        </is>
      </c>
      <c r="D6" s="5" t="n">
        <v>1147</v>
      </c>
      <c r="F6" s="5" t="n">
        <v>395640</v>
      </c>
    </row>
    <row r="7">
      <c r="A7" s="4" t="inlineStr">
        <is>
          <t>Common stock authorized</t>
        </is>
      </c>
      <c r="D7" s="5" t="n">
        <v>2000000000</v>
      </c>
      <c r="F7" s="5" t="n">
        <v>2000000000</v>
      </c>
    </row>
    <row r="8">
      <c r="A8" s="4" t="inlineStr">
        <is>
          <t>Common stock par value</t>
        </is>
      </c>
      <c r="D8" s="7" t="n">
        <v>0.08599999999999999</v>
      </c>
      <c r="F8" s="7" t="n">
        <v>0.08599999999999999</v>
      </c>
    </row>
    <row r="9">
      <c r="A9" s="4" t="inlineStr">
        <is>
          <t>Number of shares of common stock, shares</t>
        </is>
      </c>
      <c r="C9" s="5" t="n">
        <v>2070000</v>
      </c>
    </row>
    <row r="10">
      <c r="A10" s="4" t="inlineStr">
        <is>
          <t>Proceeds from issuance of common stock</t>
        </is>
      </c>
      <c r="C10" s="6" t="n">
        <v>12420000</v>
      </c>
      <c r="D10" s="6" t="n">
        <v>10481938</v>
      </c>
      <c r="E10" s="6" t="n">
        <v>1000000</v>
      </c>
    </row>
    <row r="11">
      <c r="A11" s="4" t="inlineStr">
        <is>
          <t>Options issued</t>
        </is>
      </c>
      <c r="D11" s="4" t="inlineStr">
        <is>
          <t xml:space="preserve"> </t>
        </is>
      </c>
      <c r="E11" s="5" t="n">
        <v>23333</v>
      </c>
    </row>
    <row r="12">
      <c r="A12" s="4" t="inlineStr">
        <is>
          <t>Share based compensation contractual term</t>
        </is>
      </c>
      <c r="D12" s="4" t="inlineStr">
        <is>
          <t>3 years 7 months 17 days</t>
        </is>
      </c>
      <c r="E12" s="4" t="inlineStr">
        <is>
          <t>4 years 7 months 13 days</t>
        </is>
      </c>
    </row>
    <row r="13">
      <c r="A13" s="4" t="inlineStr">
        <is>
          <t>Share based compensation</t>
        </is>
      </c>
      <c r="D13" s="6" t="n">
        <v>352299</v>
      </c>
      <c r="E13" s="6" t="n">
        <v>394719</v>
      </c>
    </row>
    <row r="14">
      <c r="A14" s="4" t="inlineStr">
        <is>
          <t>Unrecognized compensation expense</t>
        </is>
      </c>
      <c r="D14" s="6" t="n">
        <v>801698</v>
      </c>
      <c r="E14" s="6" t="n">
        <v>2525385</v>
      </c>
    </row>
    <row r="15">
      <c r="A15" s="4" t="inlineStr">
        <is>
          <t>Market value of share</t>
        </is>
      </c>
      <c r="D15" s="8" t="n">
        <v>4.36</v>
      </c>
      <c r="E15" s="8" t="n">
        <v>17.14</v>
      </c>
    </row>
    <row r="16">
      <c r="A16" s="4" t="inlineStr">
        <is>
          <t>Number of securities called by warrants</t>
        </is>
      </c>
      <c r="D16" s="5" t="n">
        <v>2070000</v>
      </c>
    </row>
    <row r="17">
      <c r="A17" s="4" t="inlineStr">
        <is>
          <t>Warrants term</t>
        </is>
      </c>
      <c r="D17" s="4" t="inlineStr">
        <is>
          <t>5 years</t>
        </is>
      </c>
    </row>
    <row r="18">
      <c r="A18" s="4" t="inlineStr">
        <is>
          <t>Warrants description</t>
        </is>
      </c>
      <c r="D18" s="4" t="inlineStr">
        <is>
          <t>The warrants were recorded at a value per the offering of $0.01. The warrants may be exercised at any point from the effective date until the 5 year anniversary of issuance and are not subject to standard anti-dilution provisions. The Series A Warrants are exercisable at a per share exercise price equal to 110% of the public offering price of one share of common stock and accompanying Series A Warrant, $6.00.</t>
        </is>
      </c>
    </row>
    <row r="19">
      <c r="A19" s="4" t="inlineStr">
        <is>
          <t>Warrants exercise price</t>
        </is>
      </c>
      <c r="D19" s="6" t="n">
        <v>6</v>
      </c>
    </row>
    <row r="20">
      <c r="A20" s="4" t="inlineStr">
        <is>
          <t>Employees, Directors, and Consultants [Member]</t>
        </is>
      </c>
    </row>
    <row r="21">
      <c r="A21" s="4" t="inlineStr">
        <is>
          <t>Share based compensation</t>
        </is>
      </c>
      <c r="D21" s="6" t="n">
        <v>232684</v>
      </c>
      <c r="E21" s="6" t="n">
        <v>394719</v>
      </c>
    </row>
    <row r="22">
      <c r="A22" s="4" t="inlineStr">
        <is>
          <t>2019 Equity Incentive Plan [Member]</t>
        </is>
      </c>
    </row>
    <row r="23">
      <c r="A23" s="4" t="inlineStr">
        <is>
          <t>Number of shares authorized to issuance</t>
        </is>
      </c>
      <c r="F23" s="5" t="n">
        <v>700000</v>
      </c>
    </row>
    <row r="24">
      <c r="A24" s="4" t="inlineStr">
        <is>
          <t>Common stock reserved for issuance</t>
        </is>
      </c>
      <c r="D24" s="5" t="n">
        <v>466083</v>
      </c>
      <c r="F24" s="5" t="n">
        <v>466083</v>
      </c>
    </row>
    <row r="25">
      <c r="A25" s="4" t="inlineStr">
        <is>
          <t>2019 Equity Incentive Plan [Member] | Current Employees [Member]</t>
        </is>
      </c>
    </row>
    <row r="26">
      <c r="A26" s="4" t="inlineStr">
        <is>
          <t>Options issued</t>
        </is>
      </c>
      <c r="D26" s="5" t="n">
        <v>23333</v>
      </c>
    </row>
    <row r="27">
      <c r="A27" s="4" t="inlineStr">
        <is>
          <t>Share based compensation contractual term</t>
        </is>
      </c>
      <c r="D27" s="4" t="inlineStr">
        <is>
          <t>5 years</t>
        </is>
      </c>
    </row>
    <row r="28">
      <c r="A28" s="4" t="inlineStr">
        <is>
          <t>Vesting period</t>
        </is>
      </c>
      <c r="D28" s="4" t="inlineStr">
        <is>
          <t>4 years</t>
        </is>
      </c>
    </row>
    <row r="29">
      <c r="A29" s="4" t="inlineStr">
        <is>
          <t>2019 Equity Incentive Plan [Member] | Service Provider [Member]</t>
        </is>
      </c>
    </row>
    <row r="30">
      <c r="A30" s="4" t="inlineStr">
        <is>
          <t>Fair value of options grants</t>
        </is>
      </c>
      <c r="D30" s="6" t="n">
        <v>3386156</v>
      </c>
      <c r="E30" s="6" t="n">
        <v>3967480</v>
      </c>
    </row>
    <row r="31">
      <c r="A31" s="4" t="inlineStr">
        <is>
          <t>Common Stock [Member]</t>
        </is>
      </c>
    </row>
    <row r="32">
      <c r="A32" s="4" t="inlineStr">
        <is>
          <t>Number of shares of common stock, shares</t>
        </is>
      </c>
      <c r="D32" s="5" t="n">
        <v>1800000</v>
      </c>
    </row>
    <row r="33">
      <c r="A33" s="4" t="inlineStr">
        <is>
          <t>Debt conversion, conversion of stock</t>
        </is>
      </c>
      <c r="D33" s="5" t="n">
        <v>633333</v>
      </c>
    </row>
    <row r="34">
      <c r="A34" s="4" t="inlineStr">
        <is>
          <t>Reliance Global Holdings, LLC [Member]</t>
        </is>
      </c>
    </row>
    <row r="35">
      <c r="A35" s="4" t="inlineStr">
        <is>
          <t>Debt conversion principal amount</t>
        </is>
      </c>
      <c r="C35" s="6" t="n">
        <v>3800000</v>
      </c>
    </row>
    <row r="36">
      <c r="A36" s="4" t="inlineStr">
        <is>
          <t>Debt conversion, conversion of stock</t>
        </is>
      </c>
      <c r="C36" s="5" t="n">
        <v>633333</v>
      </c>
    </row>
    <row r="37">
      <c r="A37" s="4" t="inlineStr">
        <is>
          <t>Conversion price per share</t>
        </is>
      </c>
      <c r="C37" s="6" t="n">
        <v>6</v>
      </c>
    </row>
    <row r="38">
      <c r="A38" s="4" t="inlineStr">
        <is>
          <t>Reliance Global Holdings, LLC [Member] | Common Stock [Member]</t>
        </is>
      </c>
    </row>
    <row r="39">
      <c r="A39" s="4" t="inlineStr">
        <is>
          <t>Shares issued upon conversion</t>
        </is>
      </c>
      <c r="B39" s="5" t="n">
        <v>339264</v>
      </c>
    </row>
    <row r="40">
      <c r="A40" s="4" t="inlineStr">
        <is>
          <t>Reliance Global Holdings, LLC [Member] | Series A Convertible Preferred Stock [Member]</t>
        </is>
      </c>
    </row>
    <row r="41">
      <c r="A41" s="4" t="inlineStr">
        <is>
          <t>Shares converted</t>
        </is>
      </c>
      <c r="B41" s="5" t="n">
        <v>394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s (Details) - USD ($)</t>
        </is>
      </c>
      <c r="B1" s="2" t="inlineStr">
        <is>
          <t>3 Months Ended</t>
        </is>
      </c>
    </row>
    <row r="2">
      <c r="B2" s="2" t="inlineStr">
        <is>
          <t>Mar. 31, 2021</t>
        </is>
      </c>
      <c r="C2" s="2" t="inlineStr">
        <is>
          <t>Mar. 31, 2020</t>
        </is>
      </c>
    </row>
    <row r="3">
      <c r="A3" s="3" t="inlineStr">
        <is>
          <t>Equity [Abstract]</t>
        </is>
      </c>
    </row>
    <row r="4">
      <c r="A4" s="4" t="inlineStr">
        <is>
          <t>Number of Stock Options Outstanding, Outstanding at Beginning of Period</t>
        </is>
      </c>
      <c r="B4" s="5" t="n">
        <v>233917</v>
      </c>
      <c r="C4" s="5" t="n">
        <v>229833</v>
      </c>
    </row>
    <row r="5">
      <c r="A5" s="4" t="inlineStr">
        <is>
          <t>Number of Stock Options Outstanding, Granted</t>
        </is>
      </c>
      <c r="B5" s="4" t="inlineStr">
        <is>
          <t xml:space="preserve"> </t>
        </is>
      </c>
      <c r="C5" s="5" t="n">
        <v>23333</v>
      </c>
    </row>
    <row r="6">
      <c r="A6" s="4" t="inlineStr">
        <is>
          <t>Number of Stock Options Outstanding, Forfeited or expired</t>
        </is>
      </c>
      <c r="B6" s="4" t="inlineStr">
        <is>
          <t xml:space="preserve"> </t>
        </is>
      </c>
      <c r="C6" s="4" t="inlineStr">
        <is>
          <t xml:space="preserve"> </t>
        </is>
      </c>
    </row>
    <row r="7">
      <c r="A7" s="4" t="inlineStr">
        <is>
          <t>Number of Stock Options Outstanding, Exercised</t>
        </is>
      </c>
      <c r="B7" s="4" t="inlineStr">
        <is>
          <t xml:space="preserve"> </t>
        </is>
      </c>
      <c r="C7" s="4" t="inlineStr">
        <is>
          <t xml:space="preserve"> </t>
        </is>
      </c>
    </row>
    <row r="8">
      <c r="A8" s="4" t="inlineStr">
        <is>
          <t>Number of Stock Options Outstanding, Outstanding at End of Period</t>
        </is>
      </c>
      <c r="B8" s="5" t="n">
        <v>233917</v>
      </c>
      <c r="C8" s="5" t="n">
        <v>253166</v>
      </c>
    </row>
    <row r="9">
      <c r="A9" s="4" t="inlineStr">
        <is>
          <t>Weighted Average Exercise Price Per Share, Outstanding at Beginning of Period</t>
        </is>
      </c>
      <c r="B9" s="8" t="n">
        <v>13.39</v>
      </c>
      <c r="C9" s="8" t="n">
        <v>15.43</v>
      </c>
    </row>
    <row r="10">
      <c r="A10" s="4" t="inlineStr">
        <is>
          <t>Weighted Average Exercise Price Per Share, Granted</t>
        </is>
      </c>
      <c r="B10" s="4" t="inlineStr">
        <is>
          <t xml:space="preserve"> </t>
        </is>
      </c>
      <c r="C10" s="9" t="n">
        <v>33.43</v>
      </c>
    </row>
    <row r="11">
      <c r="A11" s="4" t="inlineStr">
        <is>
          <t>Weighted Average Exercise Price Per Share, Forfeited or expir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Weighted Average Exercise Price, Outstanding at End of Period</t>
        </is>
      </c>
      <c r="B13" s="8" t="n">
        <v>14.87</v>
      </c>
      <c r="C13" s="8" t="n">
        <v>17.14</v>
      </c>
    </row>
    <row r="14">
      <c r="A14" s="4" t="inlineStr">
        <is>
          <t>Weighted Average Remaining Contractual Life (years), Outstanding at Beginning of Period</t>
        </is>
      </c>
      <c r="B14" s="4" t="inlineStr">
        <is>
          <t>3 years 7 months 17 days</t>
        </is>
      </c>
      <c r="C14" s="4" t="inlineStr">
        <is>
          <t>4 years 7 months 13 days</t>
        </is>
      </c>
    </row>
    <row r="15">
      <c r="A15" s="4" t="inlineStr">
        <is>
          <t>Weighted Average Remaining Contractual Life (years), Granted</t>
        </is>
      </c>
      <c r="B15" s="4" t="inlineStr">
        <is>
          <t>0 years</t>
        </is>
      </c>
      <c r="C15" s="4" t="inlineStr">
        <is>
          <t>4 years 3 months 11 days</t>
        </is>
      </c>
    </row>
    <row r="16">
      <c r="A16" s="4" t="inlineStr">
        <is>
          <t>Weighted Average Remaining Contractual Life (years), Forfeited or expired</t>
        </is>
      </c>
      <c r="B16" s="4" t="inlineStr">
        <is>
          <t>0 years</t>
        </is>
      </c>
      <c r="C16" s="4" t="inlineStr">
        <is>
          <t>0 years</t>
        </is>
      </c>
    </row>
    <row r="17">
      <c r="A17" s="4" t="inlineStr">
        <is>
          <t>Weighted Average Remaining Contractual Life (years), Exercised</t>
        </is>
      </c>
      <c r="B17" s="4" t="inlineStr">
        <is>
          <t>0 years</t>
        </is>
      </c>
      <c r="C17" s="4" t="inlineStr">
        <is>
          <t>0 years</t>
        </is>
      </c>
    </row>
    <row r="18">
      <c r="A18" s="4" t="inlineStr">
        <is>
          <t>Weighted Average Remaining Contractual Life (years), Outstanding at End of Period</t>
        </is>
      </c>
      <c r="B18" s="4" t="inlineStr">
        <is>
          <t>3 years 4 months 17 days</t>
        </is>
      </c>
      <c r="C18" s="4" t="inlineStr">
        <is>
          <t>4 years 5 months 1 day</t>
        </is>
      </c>
    </row>
    <row r="19">
      <c r="A19" s="4" t="inlineStr">
        <is>
          <t>Aggregate Intrinsic Value, Outstanding at Beginning of Period</t>
        </is>
      </c>
      <c r="B19" s="4" t="inlineStr">
        <is>
          <t xml:space="preserve"> </t>
        </is>
      </c>
      <c r="C19" s="6" t="n">
        <v>2995640</v>
      </c>
    </row>
    <row r="20">
      <c r="A20" s="4" t="inlineStr">
        <is>
          <t>Aggregate Intrinsic Value, Granted</t>
        </is>
      </c>
      <c r="B20" s="4" t="inlineStr">
        <is>
          <t xml:space="preserve"> </t>
        </is>
      </c>
      <c r="C20" s="4" t="inlineStr">
        <is>
          <t xml:space="preserve"> </t>
        </is>
      </c>
    </row>
    <row r="21">
      <c r="A21" s="4" t="inlineStr">
        <is>
          <t>Aggregate Intrinsic Value, Forfeited or expired</t>
        </is>
      </c>
      <c r="B21" s="4" t="inlineStr">
        <is>
          <t xml:space="preserve"> </t>
        </is>
      </c>
      <c r="C21" s="4" t="inlineStr">
        <is>
          <t xml:space="preserve"> </t>
        </is>
      </c>
    </row>
    <row r="22">
      <c r="A22" s="4" t="inlineStr">
        <is>
          <t>Aggregate Intrinsic Value, Exercised</t>
        </is>
      </c>
      <c r="B22" s="4" t="inlineStr">
        <is>
          <t xml:space="preserve"> </t>
        </is>
      </c>
      <c r="C22" s="4" t="inlineStr">
        <is>
          <t xml:space="preserve"> </t>
        </is>
      </c>
    </row>
    <row r="23">
      <c r="A23" s="4" t="inlineStr">
        <is>
          <t>Aggregate Intrinsic Value, Outstanding at End of Period</t>
        </is>
      </c>
      <c r="B23" s="4" t="inlineStr">
        <is>
          <t xml:space="preserve"> </t>
        </is>
      </c>
      <c r="C23" s="6" t="n">
        <v>2558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Summary of Non-Vested Stock Options (Details) - $ / shares</t>
        </is>
      </c>
      <c r="B1" s="2" t="inlineStr">
        <is>
          <t>3 Months Ended</t>
        </is>
      </c>
    </row>
    <row r="2">
      <c r="B2" s="2" t="inlineStr">
        <is>
          <t>Mar. 31, 2021</t>
        </is>
      </c>
      <c r="C2" s="2" t="inlineStr">
        <is>
          <t>Mar. 31, 2020</t>
        </is>
      </c>
    </row>
    <row r="3">
      <c r="A3" s="3" t="inlineStr">
        <is>
          <t>Equity [Abstract]</t>
        </is>
      </c>
    </row>
    <row r="4">
      <c r="A4" s="4" t="inlineStr">
        <is>
          <t>Number of Non-vested Stock Options Outstanding, Outstanding at Beginning of Period</t>
        </is>
      </c>
      <c r="B4" s="5" t="n">
        <v>159542</v>
      </c>
      <c r="C4" s="5" t="n">
        <v>212333</v>
      </c>
    </row>
    <row r="5">
      <c r="A5" s="4" t="inlineStr">
        <is>
          <t>Number of Non-vested Stock Options Outstanding, Granted</t>
        </is>
      </c>
      <c r="B5" s="4" t="inlineStr">
        <is>
          <t xml:space="preserve"> </t>
        </is>
      </c>
      <c r="C5" s="5" t="n">
        <v>23333</v>
      </c>
    </row>
    <row r="6">
      <c r="A6" s="4" t="inlineStr">
        <is>
          <t>Number of Non-vested Stock Options Outstanding, Vested</t>
        </is>
      </c>
      <c r="B6" s="4" t="inlineStr">
        <is>
          <t xml:space="preserve"> </t>
        </is>
      </c>
      <c r="C6" s="5" t="n">
        <v>-17500</v>
      </c>
    </row>
    <row r="7">
      <c r="A7" s="4" t="inlineStr">
        <is>
          <t>Number of Non-vested Stock Options Outstanding, Forfeited or expired</t>
        </is>
      </c>
      <c r="B7" s="4" t="inlineStr">
        <is>
          <t xml:space="preserve"> </t>
        </is>
      </c>
      <c r="C7" s="4" t="inlineStr">
        <is>
          <t xml:space="preserve"> </t>
        </is>
      </c>
    </row>
    <row r="8">
      <c r="A8" s="4" t="inlineStr">
        <is>
          <t>Number of Non-vested Stock Options Outstanding, Outstanding at End of Period</t>
        </is>
      </c>
      <c r="B8" s="5" t="n">
        <v>159542</v>
      </c>
      <c r="C8" s="5" t="n">
        <v>218166</v>
      </c>
    </row>
    <row r="9">
      <c r="A9" s="4" t="inlineStr">
        <is>
          <t>Weighted Average Exercise Price Per Share, Outstanding at Beginning of Period</t>
        </is>
      </c>
      <c r="B9" s="8" t="n">
        <v>13.39</v>
      </c>
      <c r="C9" s="8" t="n">
        <v>15.43</v>
      </c>
    </row>
    <row r="10">
      <c r="A10" s="4" t="inlineStr">
        <is>
          <t>Weighted Average Exercise Price Per Share, Granted</t>
        </is>
      </c>
      <c r="B10" s="4" t="inlineStr">
        <is>
          <t xml:space="preserve"> </t>
        </is>
      </c>
      <c r="C10" s="9" t="n">
        <v>33.43</v>
      </c>
    </row>
    <row r="11">
      <c r="A11" s="4" t="inlineStr">
        <is>
          <t>Weighted Average Exercise Price Per Share, Vested</t>
        </is>
      </c>
      <c r="B11" s="4" t="inlineStr">
        <is>
          <t xml:space="preserve"> </t>
        </is>
      </c>
      <c r="C11" s="9" t="n">
        <v>17.14</v>
      </c>
    </row>
    <row r="12">
      <c r="A12" s="4" t="inlineStr">
        <is>
          <t>Weighted Average Exercise Price Per Share, Forfeited or expired</t>
        </is>
      </c>
      <c r="B12" s="4" t="inlineStr">
        <is>
          <t xml:space="preserve"> </t>
        </is>
      </c>
      <c r="C12" s="4" t="inlineStr">
        <is>
          <t xml:space="preserve"> </t>
        </is>
      </c>
    </row>
    <row r="13">
      <c r="A13" s="4" t="inlineStr">
        <is>
          <t>Weighted Average Exercise Price, Outstanding at End of Period</t>
        </is>
      </c>
      <c r="B13" s="8" t="n">
        <v>14.87</v>
      </c>
      <c r="C13" s="8" t="n">
        <v>17.14</v>
      </c>
    </row>
    <row r="14">
      <c r="A14" s="4" t="inlineStr">
        <is>
          <t>Weighted Average Remaining Contractual Life (years), Outstanding at Beginning of Period</t>
        </is>
      </c>
      <c r="B14" s="4" t="inlineStr">
        <is>
          <t>2 years 6 months 10 days</t>
        </is>
      </c>
      <c r="C14" s="4" t="inlineStr">
        <is>
          <t>4 years 3 months 19 days</t>
        </is>
      </c>
    </row>
    <row r="15">
      <c r="A15" s="4" t="inlineStr">
        <is>
          <t>Weighted Average Remaining Contractual Life (years), Granted</t>
        </is>
      </c>
      <c r="B15" s="4" t="inlineStr">
        <is>
          <t>0 years</t>
        </is>
      </c>
      <c r="C15" s="4" t="inlineStr">
        <is>
          <t>4 years 11 months 23 days</t>
        </is>
      </c>
    </row>
    <row r="16">
      <c r="A16" s="4" t="inlineStr">
        <is>
          <t>Weighted Average Remaining Contractual Life (years), Vested</t>
        </is>
      </c>
      <c r="B16" s="4" t="inlineStr">
        <is>
          <t>0 years</t>
        </is>
      </c>
      <c r="C16" s="4" t="inlineStr">
        <is>
          <t>3 years 11 months 15 days</t>
        </is>
      </c>
    </row>
    <row r="17">
      <c r="A17" s="4" t="inlineStr">
        <is>
          <t>Weighted Average Remaining Contractual Life (years), Forfeited or expired</t>
        </is>
      </c>
      <c r="B17" s="4" t="inlineStr">
        <is>
          <t>0 years</t>
        </is>
      </c>
      <c r="C17" s="4" t="inlineStr">
        <is>
          <t>0 years</t>
        </is>
      </c>
    </row>
    <row r="18">
      <c r="A18" s="4" t="inlineStr">
        <is>
          <t>Weighted Average Remaining Contractual Life (years), Outstanding at End of Period</t>
        </is>
      </c>
      <c r="B18" s="4" t="inlineStr">
        <is>
          <t>2 years 4 months 2 days</t>
        </is>
      </c>
      <c r="C18" s="4" t="inlineStr">
        <is>
          <t>3 years 10 months 17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 Schedule of Assumption of Black-Scholes Option Pricing Model (Details) - $ / shares</t>
        </is>
      </c>
      <c r="B1" s="2" t="inlineStr">
        <is>
          <t>3 Months Ended</t>
        </is>
      </c>
    </row>
    <row r="2">
      <c r="B2" s="2" t="inlineStr">
        <is>
          <t>Mar. 31, 2021</t>
        </is>
      </c>
      <c r="C2" s="2" t="inlineStr">
        <is>
          <t>Mar. 31, 2020</t>
        </is>
      </c>
    </row>
    <row r="3">
      <c r="A3" s="4" t="inlineStr">
        <is>
          <t>Exercise price</t>
        </is>
      </c>
      <c r="C3" s="8" t="n">
        <v>0.39</v>
      </c>
    </row>
    <row r="4">
      <c r="A4" s="4" t="inlineStr">
        <is>
          <t>Expected term</t>
        </is>
      </c>
      <c r="C4" s="4" t="inlineStr">
        <is>
          <t>3 years 9 months</t>
        </is>
      </c>
    </row>
    <row r="5">
      <c r="A5" s="4" t="inlineStr">
        <is>
          <t>Risk-free interest rate</t>
        </is>
      </c>
      <c r="C5" s="4" t="inlineStr">
        <is>
          <t>0.38%</t>
        </is>
      </c>
    </row>
    <row r="6">
      <c r="A6" s="4" t="inlineStr">
        <is>
          <t>Estimated volatility</t>
        </is>
      </c>
      <c r="C6" s="4" t="inlineStr">
        <is>
          <t>318.00%</t>
        </is>
      </c>
    </row>
    <row r="7">
      <c r="A7" s="4" t="inlineStr">
        <is>
          <t>Expected dividend</t>
        </is>
      </c>
      <c r="B7" s="4" t="inlineStr">
        <is>
          <t>0.00%</t>
        </is>
      </c>
      <c r="C7" s="4" t="inlineStr">
        <is>
          <t>0.00%</t>
        </is>
      </c>
    </row>
    <row r="8">
      <c r="A8" s="4" t="inlineStr">
        <is>
          <t>Option price at valuation date</t>
        </is>
      </c>
      <c r="C8" s="8" t="n">
        <v>0.31</v>
      </c>
    </row>
    <row r="9">
      <c r="A9" s="4" t="inlineStr">
        <is>
          <t>Minimum [Member]</t>
        </is>
      </c>
    </row>
    <row r="10">
      <c r="A10" s="4" t="inlineStr">
        <is>
          <t>Exercise price</t>
        </is>
      </c>
      <c r="B10" s="4" t="inlineStr">
        <is>
          <t>$ .16</t>
        </is>
      </c>
    </row>
    <row r="11">
      <c r="A11" s="4" t="inlineStr">
        <is>
          <t>Expected term</t>
        </is>
      </c>
      <c r="B11" s="4" t="inlineStr">
        <is>
          <t>3 years 2 months 30 days</t>
        </is>
      </c>
    </row>
    <row r="12">
      <c r="A12" s="4" t="inlineStr">
        <is>
          <t>Risk-free interest rate</t>
        </is>
      </c>
      <c r="B12" s="4" t="inlineStr">
        <is>
          <t>0.38%</t>
        </is>
      </c>
    </row>
    <row r="13">
      <c r="A13" s="4" t="inlineStr">
        <is>
          <t>Estimated volatility</t>
        </is>
      </c>
      <c r="B13" s="4" t="inlineStr">
        <is>
          <t>293.07%</t>
        </is>
      </c>
    </row>
    <row r="14">
      <c r="A14" s="4" t="inlineStr">
        <is>
          <t>Option price at valuation date</t>
        </is>
      </c>
      <c r="B14" s="4" t="inlineStr">
        <is>
          <t>$ .12</t>
        </is>
      </c>
    </row>
    <row r="15">
      <c r="A15" s="4" t="inlineStr">
        <is>
          <t>Maximum [Member]</t>
        </is>
      </c>
    </row>
    <row r="16">
      <c r="A16" s="4" t="inlineStr">
        <is>
          <t>Exercise price</t>
        </is>
      </c>
      <c r="B16" s="8" t="n">
        <v>0.26</v>
      </c>
    </row>
    <row r="17">
      <c r="A17" s="4" t="inlineStr">
        <is>
          <t>Expected term</t>
        </is>
      </c>
      <c r="B17" s="4" t="inlineStr">
        <is>
          <t>3 years 9 months</t>
        </is>
      </c>
    </row>
    <row r="18">
      <c r="A18" s="4" t="inlineStr">
        <is>
          <t>Risk-free interest rate</t>
        </is>
      </c>
      <c r="B18" s="4" t="inlineStr">
        <is>
          <t>2.43%</t>
        </is>
      </c>
    </row>
    <row r="19">
      <c r="A19" s="4" t="inlineStr">
        <is>
          <t>Estimated volatility</t>
        </is>
      </c>
      <c r="B19" s="4" t="inlineStr">
        <is>
          <t>517.13%</t>
        </is>
      </c>
    </row>
    <row r="20">
      <c r="A20" s="4" t="inlineStr">
        <is>
          <t>Option price at valuation date</t>
        </is>
      </c>
      <c r="B20" s="8" t="n">
        <v>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Loss) Per Share (Details Narrative) - $ / shares</t>
        </is>
      </c>
      <c r="B1" s="2" t="inlineStr">
        <is>
          <t>3 Months Ended</t>
        </is>
      </c>
    </row>
    <row r="2">
      <c r="B2" s="2" t="inlineStr">
        <is>
          <t>Mar. 31, 2021</t>
        </is>
      </c>
      <c r="C2" s="2" t="inlineStr">
        <is>
          <t>Mar. 31, 2020</t>
        </is>
      </c>
    </row>
    <row r="3">
      <c r="A3" s="4" t="inlineStr">
        <is>
          <t>Common stock conversion basis</t>
        </is>
      </c>
      <c r="B3" s="4" t="inlineStr">
        <is>
          <t>10 for 1 basis</t>
        </is>
      </c>
    </row>
    <row r="4">
      <c r="A4" s="4" t="inlineStr">
        <is>
          <t>Stock Options [Member]</t>
        </is>
      </c>
    </row>
    <row r="5">
      <c r="A5" s="4" t="inlineStr">
        <is>
          <t>Anti-dilutive securities</t>
        </is>
      </c>
      <c r="B5" s="6" t="n">
        <v>233917</v>
      </c>
      <c r="C5" s="6" t="n">
        <v>253170</v>
      </c>
    </row>
    <row r="6">
      <c r="A6" s="4" t="inlineStr">
        <is>
          <t>Series A Convertible Preferred Stock [Member]</t>
        </is>
      </c>
    </row>
    <row r="7">
      <c r="A7" s="4" t="inlineStr">
        <is>
          <t>Anti-dilutive securities</t>
        </is>
      </c>
      <c r="B7" s="6" t="n">
        <v>100000</v>
      </c>
      <c r="C7" s="6" t="n">
        <v>3956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3 Months Ended</t>
        </is>
      </c>
    </row>
    <row r="2">
      <c r="B2" s="2" t="inlineStr">
        <is>
          <t>Mar. 31, 2021USD ($)</t>
        </is>
      </c>
    </row>
    <row r="3">
      <c r="A3" s="4" t="inlineStr">
        <is>
          <t>Offering costs</t>
        </is>
      </c>
      <c r="B3" s="6" t="n">
        <v>1672852</v>
      </c>
    </row>
    <row r="4">
      <c r="A4" s="4" t="inlineStr">
        <is>
          <t>Over-Allotment Option [Member]</t>
        </is>
      </c>
    </row>
    <row r="5">
      <c r="A5" s="4" t="inlineStr">
        <is>
          <t>Offering costs</t>
        </is>
      </c>
      <c r="B5" s="6" t="n">
        <v>2509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alculations of Basic and Diluted EPS (Details) - USD ($)</t>
        </is>
      </c>
      <c r="B1" s="2" t="inlineStr">
        <is>
          <t>3 Months Ended</t>
        </is>
      </c>
    </row>
    <row r="2">
      <c r="B2" s="2" t="inlineStr">
        <is>
          <t>Mar. 31, 2021</t>
        </is>
      </c>
      <c r="C2" s="2" t="inlineStr">
        <is>
          <t>Mar. 31, 2020</t>
        </is>
      </c>
    </row>
    <row r="3">
      <c r="A3" s="3" t="inlineStr">
        <is>
          <t>Earnings Per Share [Abstract]</t>
        </is>
      </c>
    </row>
    <row r="4">
      <c r="A4" s="4" t="inlineStr">
        <is>
          <t>Net loss</t>
        </is>
      </c>
      <c r="B4" s="6" t="n">
        <v>-641328</v>
      </c>
      <c r="C4" s="6" t="n">
        <v>-979798</v>
      </c>
    </row>
    <row r="5">
      <c r="A5" s="4" t="inlineStr">
        <is>
          <t>Basic weighted average shares outstanding</t>
        </is>
      </c>
      <c r="B5" s="5" t="n">
        <v>7542377</v>
      </c>
      <c r="C5" s="5" t="n">
        <v>2916041</v>
      </c>
    </row>
    <row r="6">
      <c r="A6" s="4" t="inlineStr">
        <is>
          <t>Basic and diluted loss per common share:</t>
        </is>
      </c>
      <c r="B6" s="4" t="inlineStr">
        <is>
          <t>$ (.09)</t>
        </is>
      </c>
      <c r="C6" s="4" t="inlineStr">
        <is>
          <t>$ (.34)</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4" customWidth="1" min="2" max="2"/>
    <col width="14" customWidth="1" min="3" max="3"/>
    <col width="14" customWidth="1" min="4" max="4"/>
  </cols>
  <sheetData>
    <row r="1">
      <c r="A1" s="1" t="inlineStr">
        <is>
          <t>Leases (Details Narrative) - USD ($)</t>
        </is>
      </c>
      <c r="B1" s="2" t="inlineStr">
        <is>
          <t>3 Months Ended</t>
        </is>
      </c>
    </row>
    <row r="2">
      <c r="B2" s="2" t="inlineStr">
        <is>
          <t>Mar. 31, 2021</t>
        </is>
      </c>
      <c r="C2" s="2" t="inlineStr">
        <is>
          <t>Dec. 31, 2020</t>
        </is>
      </c>
      <c r="D2" s="2" t="inlineStr">
        <is>
          <t>Jan. 02, 2019</t>
        </is>
      </c>
    </row>
    <row r="3">
      <c r="A3" s="4" t="inlineStr">
        <is>
          <t>Right-of-use assets</t>
        </is>
      </c>
      <c r="B3" s="6" t="n">
        <v>382299</v>
      </c>
      <c r="C3" s="6" t="n">
        <v>433529</v>
      </c>
    </row>
    <row r="4">
      <c r="A4" s="4" t="inlineStr">
        <is>
          <t>Accumulated amortization of right of use assets</t>
        </is>
      </c>
      <c r="B4" s="5" t="n">
        <v>382299</v>
      </c>
    </row>
    <row r="5">
      <c r="A5" s="4" t="inlineStr">
        <is>
          <t>Net right-of-use assets</t>
        </is>
      </c>
      <c r="B5" s="6" t="n">
        <v>383867</v>
      </c>
    </row>
    <row r="6">
      <c r="A6" s="4" t="inlineStr">
        <is>
          <t>Weighted average remaining lease term</t>
        </is>
      </c>
      <c r="B6" s="4" t="inlineStr">
        <is>
          <t>2 years 6 months 3 days</t>
        </is>
      </c>
    </row>
    <row r="7">
      <c r="A7" s="4" t="inlineStr">
        <is>
          <t>Weighted average discount rate</t>
        </is>
      </c>
      <c r="B7" s="4" t="inlineStr">
        <is>
          <t>7.45%</t>
        </is>
      </c>
    </row>
    <row r="8">
      <c r="A8" s="4" t="inlineStr">
        <is>
          <t>ASU 2016-02 [Member]</t>
        </is>
      </c>
    </row>
    <row r="9">
      <c r="A9" s="4" t="inlineStr">
        <is>
          <t>Right-of-use assets</t>
        </is>
      </c>
      <c r="D9" s="6" t="n">
        <v>684083</v>
      </c>
    </row>
    <row r="10">
      <c r="A10" s="4" t="inlineStr">
        <is>
          <t>Operating lease discount rate</t>
        </is>
      </c>
      <c r="D10" s="4" t="inlineStr">
        <is>
          <t>7.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Leases - Schedule of Future Minimum Lease Payment (Details)</t>
        </is>
      </c>
      <c r="B1" s="2" t="inlineStr">
        <is>
          <t>Mar. 31, 2021USD ($)</t>
        </is>
      </c>
    </row>
    <row r="2">
      <c r="A2" s="3" t="inlineStr">
        <is>
          <t>Leases [Abstract]</t>
        </is>
      </c>
    </row>
    <row r="3">
      <c r="A3" s="4" t="inlineStr">
        <is>
          <t>2021</t>
        </is>
      </c>
      <c r="B3" s="6" t="n">
        <v>139244</v>
      </c>
    </row>
    <row r="4">
      <c r="A4" s="4" t="inlineStr">
        <is>
          <t>2022</t>
        </is>
      </c>
      <c r="B4" s="5" t="n">
        <v>164660</v>
      </c>
    </row>
    <row r="5">
      <c r="A5" s="4" t="inlineStr">
        <is>
          <t>2023</t>
        </is>
      </c>
      <c r="B5" s="5" t="n">
        <v>85440</v>
      </c>
    </row>
    <row r="6">
      <c r="A6" s="4" t="inlineStr">
        <is>
          <t>2024</t>
        </is>
      </c>
      <c r="B6" s="5" t="n">
        <v>32999</v>
      </c>
    </row>
    <row r="7">
      <c r="A7" s="4" t="inlineStr">
        <is>
          <t>Thereafter</t>
        </is>
      </c>
      <c r="B7" s="4" t="inlineStr">
        <is>
          <t xml:space="preserve"> </t>
        </is>
      </c>
    </row>
    <row r="8">
      <c r="A8" s="4" t="inlineStr">
        <is>
          <t>Total undiscounted operating lease payments</t>
        </is>
      </c>
      <c r="B8" s="5" t="n">
        <v>422343</v>
      </c>
    </row>
    <row r="9">
      <c r="A9" s="4" t="inlineStr">
        <is>
          <t>Less: Imputed interest</t>
        </is>
      </c>
      <c r="B9" s="5" t="n">
        <v>-38476</v>
      </c>
    </row>
    <row r="10">
      <c r="A10" s="4" t="inlineStr">
        <is>
          <t>Present value of operating lease liabilities</t>
        </is>
      </c>
      <c r="B10" s="6" t="n">
        <v>3838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Income Taxes (Details Narrative)</t>
        </is>
      </c>
      <c r="B1" s="2" t="inlineStr">
        <is>
          <t>3 Months Ended</t>
        </is>
      </c>
    </row>
    <row r="2">
      <c r="B2" s="2" t="inlineStr">
        <is>
          <t>Mar. 31, 2021USD ($)</t>
        </is>
      </c>
    </row>
    <row r="3">
      <c r="A3" s="3" t="inlineStr">
        <is>
          <t>Income Tax Disclosure [Abstract]</t>
        </is>
      </c>
    </row>
    <row r="4">
      <c r="A4" s="4" t="inlineStr">
        <is>
          <t>Annual effective tax rate from continuing operation</t>
        </is>
      </c>
      <c r="B4" s="4" t="inlineStr">
        <is>
          <t>0.00%</t>
        </is>
      </c>
    </row>
    <row r="5">
      <c r="A5" s="4" t="inlineStr">
        <is>
          <t>Income tax expense</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loan payable</t>
        </is>
      </c>
      <c r="B4" s="6" t="n">
        <v>588369</v>
      </c>
      <c r="C4" s="6" t="n">
        <v>4523045</v>
      </c>
    </row>
    <row r="5">
      <c r="A5" s="4" t="inlineStr">
        <is>
          <t>Percentage of common stock owned</t>
        </is>
      </c>
      <c r="B5" s="4" t="inlineStr">
        <is>
          <t>50.32%</t>
        </is>
      </c>
      <c r="C5" s="4" t="inlineStr">
        <is>
          <t>25.5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J.P. Kush and Associates, Inc [Member]</t>
        </is>
      </c>
      <c r="B1" s="2" t="inlineStr">
        <is>
          <t>May 12, 2021USD ($)</t>
        </is>
      </c>
    </row>
    <row r="2">
      <c r="A2" s="4" t="inlineStr">
        <is>
          <t>Acquisition price</t>
        </is>
      </c>
      <c r="B2" s="6" t="n">
        <v>1950000</v>
      </c>
    </row>
    <row r="3">
      <c r="A3" s="4" t="inlineStr">
        <is>
          <t>Payments for acquisition</t>
        </is>
      </c>
      <c r="B3" s="5" t="n">
        <v>1900000</v>
      </c>
    </row>
    <row r="4">
      <c r="A4" s="4" t="inlineStr">
        <is>
          <t>RELI Stock [Member]</t>
        </is>
      </c>
    </row>
    <row r="5">
      <c r="A5" s="4" t="inlineStr">
        <is>
          <t>Payments for acquisition</t>
        </is>
      </c>
      <c r="B5"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41328</v>
      </c>
      <c r="C4" s="6" t="n">
        <v>-979798</v>
      </c>
    </row>
    <row r="5">
      <c r="A5" s="3" t="inlineStr">
        <is>
          <t>Adjustment to reconcile net income to net cash used in operating activities:</t>
        </is>
      </c>
    </row>
    <row r="6">
      <c r="A6" s="4" t="inlineStr">
        <is>
          <t>Depreciation and amortization</t>
        </is>
      </c>
      <c r="B6" s="5" t="n">
        <v>333088</v>
      </c>
      <c r="C6" s="5" t="n">
        <v>329091</v>
      </c>
    </row>
    <row r="7">
      <c r="A7" s="4" t="inlineStr">
        <is>
          <t>Amortization of debt issuance costs and accretion of debt discount</t>
        </is>
      </c>
      <c r="B7" s="5" t="n">
        <v>5722</v>
      </c>
      <c r="C7" s="5" t="n">
        <v>5722</v>
      </c>
    </row>
    <row r="8">
      <c r="A8" s="4" t="inlineStr">
        <is>
          <t>Non-cash lease expense</t>
        </is>
      </c>
      <c r="B8" s="5" t="n">
        <v>-4704</v>
      </c>
      <c r="C8" s="5" t="n">
        <v>202</v>
      </c>
    </row>
    <row r="9">
      <c r="A9" s="4" t="inlineStr">
        <is>
          <t>Stock compensation expense</t>
        </is>
      </c>
      <c r="B9" s="5" t="n">
        <v>352299</v>
      </c>
      <c r="C9" s="5" t="n">
        <v>394719</v>
      </c>
    </row>
    <row r="10">
      <c r="A10" s="3" t="inlineStr">
        <is>
          <t>Change in operating assets and liabilities:</t>
        </is>
      </c>
    </row>
    <row r="11">
      <c r="A11" s="4" t="inlineStr">
        <is>
          <t>Accounts payables and other accrued liabilities</t>
        </is>
      </c>
      <c r="B11" s="5" t="n">
        <v>-893505</v>
      </c>
      <c r="C11" s="5" t="n">
        <v>23634</v>
      </c>
    </row>
    <row r="12">
      <c r="A12" s="4" t="inlineStr">
        <is>
          <t>Accounts payables and other accrued liabilities, related parties</t>
        </is>
      </c>
      <c r="B12" s="4" t="inlineStr">
        <is>
          <t xml:space="preserve"> </t>
        </is>
      </c>
      <c r="C12" s="5" t="n">
        <v>46210</v>
      </c>
    </row>
    <row r="13">
      <c r="A13" s="4" t="inlineStr">
        <is>
          <t>Accounts receivable</t>
        </is>
      </c>
      <c r="B13" s="5" t="n">
        <v>208958</v>
      </c>
      <c r="C13" s="5" t="n">
        <v>-49736</v>
      </c>
    </row>
    <row r="14">
      <c r="A14" s="4" t="inlineStr">
        <is>
          <t>Accounts receivable, related parties</t>
        </is>
      </c>
      <c r="B14" s="5" t="n">
        <v>-7131</v>
      </c>
      <c r="C14" s="4" t="inlineStr">
        <is>
          <t xml:space="preserve"> </t>
        </is>
      </c>
    </row>
    <row r="15">
      <c r="A15" s="4" t="inlineStr">
        <is>
          <t>Other receivables</t>
        </is>
      </c>
      <c r="B15" s="4" t="inlineStr">
        <is>
          <t xml:space="preserve"> </t>
        </is>
      </c>
      <c r="C15" s="5" t="n">
        <v>7436</v>
      </c>
    </row>
    <row r="16">
      <c r="A16" s="4" t="inlineStr">
        <is>
          <t>Other payables</t>
        </is>
      </c>
      <c r="B16" s="4" t="inlineStr">
        <is>
          <t xml:space="preserve"> </t>
        </is>
      </c>
      <c r="C16" s="5" t="n">
        <v>3835</v>
      </c>
    </row>
    <row r="17">
      <c r="A17" s="4" t="inlineStr">
        <is>
          <t>Prepaid expense and other current assets</t>
        </is>
      </c>
      <c r="B17" s="4" t="inlineStr">
        <is>
          <t xml:space="preserve"> </t>
        </is>
      </c>
      <c r="C17" s="5" t="n">
        <v>-5011</v>
      </c>
    </row>
    <row r="18">
      <c r="A18" s="4" t="inlineStr">
        <is>
          <t>Net cash used in operating activities</t>
        </is>
      </c>
      <c r="B18" s="5" t="n">
        <v>-646602</v>
      </c>
      <c r="C18" s="5" t="n">
        <v>-223696</v>
      </c>
    </row>
    <row r="19">
      <c r="A19" s="3" t="inlineStr">
        <is>
          <t>CASH FLOWS FROM INVESTING ACTIVITIES:</t>
        </is>
      </c>
    </row>
    <row r="20">
      <c r="A20" s="4" t="inlineStr">
        <is>
          <t>Investment in NSURE, Inc.</t>
        </is>
      </c>
      <c r="B20" s="4" t="inlineStr">
        <is>
          <t xml:space="preserve"> </t>
        </is>
      </c>
      <c r="C20" s="5" t="n">
        <v>-1000000</v>
      </c>
    </row>
    <row r="21">
      <c r="A21" s="4" t="inlineStr">
        <is>
          <t>Net cash used in investing activities</t>
        </is>
      </c>
      <c r="B21" s="4" t="inlineStr">
        <is>
          <t xml:space="preserve"> </t>
        </is>
      </c>
      <c r="C21" s="5" t="n">
        <v>-1000000</v>
      </c>
    </row>
    <row r="22">
      <c r="A22" s="3" t="inlineStr">
        <is>
          <t>CASH FLOWS FROM FINANCING ACTIVITIES:</t>
        </is>
      </c>
    </row>
    <row r="23">
      <c r="A23" s="4" t="inlineStr">
        <is>
          <t>Principal repayments of debt</t>
        </is>
      </c>
      <c r="B23" s="5" t="n">
        <v>-213994</v>
      </c>
      <c r="C23" s="5" t="n">
        <v>-54381</v>
      </c>
    </row>
    <row r="24">
      <c r="A24" s="4" t="inlineStr">
        <is>
          <t>Proceeds from loans payable, related parties</t>
        </is>
      </c>
      <c r="B24" s="5" t="n">
        <v>177824</v>
      </c>
      <c r="C24" s="5" t="n">
        <v>373210</v>
      </c>
    </row>
    <row r="25">
      <c r="A25" s="4" t="inlineStr">
        <is>
          <t>Payments of loans payable, related parties</t>
        </is>
      </c>
      <c r="B25" s="5" t="n">
        <v>-310771</v>
      </c>
      <c r="C25" s="5" t="n">
        <v>-210</v>
      </c>
    </row>
    <row r="26">
      <c r="A26" s="4" t="inlineStr">
        <is>
          <t>Issuance of common stock</t>
        </is>
      </c>
      <c r="B26" s="5" t="n">
        <v>10481938</v>
      </c>
      <c r="C26" s="5" t="n">
        <v>1000000</v>
      </c>
    </row>
    <row r="27">
      <c r="A27" s="4" t="inlineStr">
        <is>
          <t>Net cash provided by financing activities</t>
        </is>
      </c>
      <c r="B27" s="5" t="n">
        <v>10134997</v>
      </c>
      <c r="C27" s="5" t="n">
        <v>1318409</v>
      </c>
    </row>
    <row r="28">
      <c r="A28" s="4" t="inlineStr">
        <is>
          <t>Net increase in cash and restricted cash</t>
        </is>
      </c>
      <c r="B28" s="5" t="n">
        <v>9488395</v>
      </c>
      <c r="C28" s="5" t="n">
        <v>94713</v>
      </c>
    </row>
    <row r="29">
      <c r="A29" s="4" t="inlineStr">
        <is>
          <t>Cash and restricted cash at beginning of year</t>
        </is>
      </c>
      <c r="B29" s="5" t="n">
        <v>529581</v>
      </c>
      <c r="C29" s="5" t="n">
        <v>491585</v>
      </c>
    </row>
    <row r="30">
      <c r="A30" s="4" t="inlineStr">
        <is>
          <t>Cash and restricted cash at end of year</t>
        </is>
      </c>
      <c r="B30" s="5" t="n">
        <v>10017976</v>
      </c>
      <c r="C30" s="5" t="n">
        <v>586298</v>
      </c>
    </row>
    <row r="31">
      <c r="A31" s="3" t="inlineStr">
        <is>
          <t>Supplemental disclosure of cash and non-cash investing and financing transactions:</t>
        </is>
      </c>
    </row>
    <row r="32">
      <c r="A32" s="4" t="inlineStr">
        <is>
          <t>Cash paid for interest</t>
        </is>
      </c>
      <c r="B32" s="5" t="n">
        <v>116830</v>
      </c>
      <c r="C32" s="5" t="n">
        <v>48412</v>
      </c>
    </row>
    <row r="33">
      <c r="A33" s="4" t="inlineStr">
        <is>
          <t>Conversion of preferred stock into common stock</t>
        </is>
      </c>
      <c r="B33" s="5" t="n">
        <v>339264</v>
      </c>
      <c r="C33" s="4" t="inlineStr">
        <is>
          <t xml:space="preserve"> </t>
        </is>
      </c>
    </row>
    <row r="34">
      <c r="A34" s="4" t="inlineStr">
        <is>
          <t>Conversion of debt into equity</t>
        </is>
      </c>
      <c r="B34" s="5" t="n">
        <v>3800000</v>
      </c>
      <c r="C34" s="4" t="inlineStr">
        <is>
          <t xml:space="preserve"> </t>
        </is>
      </c>
    </row>
    <row r="35">
      <c r="A35" s="4" t="inlineStr">
        <is>
          <t>Common stock issued in lieu of services</t>
        </is>
      </c>
      <c r="B35" s="5" t="n">
        <v>91050</v>
      </c>
      <c r="C35" s="4" t="inlineStr">
        <is>
          <t xml:space="preserve"> </t>
        </is>
      </c>
    </row>
    <row r="36">
      <c r="A36" s="4" t="inlineStr">
        <is>
          <t>Issuance of common stock pursuant to the purchase of software from The Referral Depot, LLC</t>
        </is>
      </c>
      <c r="B36" s="6" t="n">
        <v>34000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On August 17, 2020, the Company acquired UIS Agency,
Inc. (“UIS”). UIS is an insurance agency and employee benefits provi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he accompanying
unaudited consolidated financial statements should be read in conjunction with the audited consolidated financial statements and noted
thereto for the year ended December 31, 2020 included in the Company’s annual report on Form 10-K. Liquidity As of March 31, 2021, the Company’s reported
cash balance was approximately $10,018,000, current assets were approximately $10,097,000 while current liabilities were approximately
$2,033,000 including loan payable to related party of approximately $734,000. At March 31, 2021, the Company had a working capital of
approximately $8,064,000. The Company had stockholders’ equity of $14,107,000 for the period ended March 31, 2021, the Company reported
a net loss of approximately $641,000 and negative cash flows from operations of $647,000. The Company also completed an offering in February
that raised net proceeds of approximately $10,496,000. Management therefore believes that the Company’s financial
position causes no concern about the Company’s liquidity.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March 31, 2021 March 31, 2020
Cash $ 9,432,070 $ 232,629
Restricted cash 585,906 353,879
Total cash and restricted cash $ 10,017,976 $ 586,508 Property and Equipment Property and equipment are stated at cost. Depreciation,
including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March 31, 2021 and
December 31, 2020, unamortized deferred financing costs were $180,590, and $186,312, respectively and are netted against the related debt.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three
months ended March 31, 2021 and 2020, the Company recorded no impairment of goodwill. 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showing commissions earned:
Three Months ended March 31, 2020 Medical/Life Property and Casualty Contingent commission Total
Regular
EBS 197,306 197,306
USBA 133,672 133,672
CCS/UIS 93,518 93,518
Montana 489,826 489,826
Fortman 349,226 188,372 537,598
Altruis 552,394 552,394
1,722,424 281,890 - 2,004,314
Three Months ended March 31, 2021 Medical/Life Property and Casualty Contingent commission Total
Regular
EBS 208,994 - 208,994
USBA 12,225 - 12,225
CCS/UIS - 88,818 88,818
Montana 535,116 - 535,116
Fortman 249,801 207,772 457,573
Altruis 993,602 - 993,602
1,999,738 296,590 - 2,296,328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recognizes revenue for any
additional commissions at the time it is reasonably assured it will receive payment for these commissions, which is generally when the
insurance carrier notifies the Company that it has earned the commission typically early in the following fiscal year.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The Company adopted this pronouncement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5:16Z</dcterms:created>
  <dcterms:modified xmlns:dcterms="http://purl.org/dc/terms/" xmlns:xsi="http://www.w3.org/2001/XMLSchema-instance" xsi:type="dcterms:W3CDTF">2021-05-13T17:15:16Z</dcterms:modified>
</cp:coreProperties>
</file>